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Impairment and Restructuring Ch"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Investme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Impairment and Restructuring _2" sheetId="26" state="visible" r:id="rId26"/>
    <sheet xmlns:r="http://schemas.openxmlformats.org/officeDocument/2006/relationships" name="Commitment and Contingencies (T"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Equity Incentive Plans (Tables)"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Cash Equivalents and Investme_5"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Balance Sheet Components - Comp" sheetId="42" state="visible" r:id="rId42"/>
    <sheet xmlns:r="http://schemas.openxmlformats.org/officeDocument/2006/relationships" name="Balance Sheet Components - Narr" sheetId="43" state="visible" r:id="rId43"/>
    <sheet xmlns:r="http://schemas.openxmlformats.org/officeDocument/2006/relationships" name="Balance Sheet Components - Co_2" sheetId="44" state="visible" r:id="rId44"/>
    <sheet xmlns:r="http://schemas.openxmlformats.org/officeDocument/2006/relationships" name="Balance Sheet Components - Co_3" sheetId="45" state="visible" r:id="rId45"/>
    <sheet xmlns:r="http://schemas.openxmlformats.org/officeDocument/2006/relationships" name="Impairment and Restructuring _3" sheetId="46" state="visible" r:id="rId46"/>
    <sheet xmlns:r="http://schemas.openxmlformats.org/officeDocument/2006/relationships" name="Impairment and Restructuring _4" sheetId="47" state="visible" r:id="rId47"/>
    <sheet xmlns:r="http://schemas.openxmlformats.org/officeDocument/2006/relationships" name="Impairment and Restructuring _5"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ebt - Narrative (Details)" sheetId="51" state="visible" r:id="rId51"/>
    <sheet xmlns:r="http://schemas.openxmlformats.org/officeDocument/2006/relationships" name="Debt - Schedule of Future Minim" sheetId="52" state="visible" r:id="rId52"/>
    <sheet xmlns:r="http://schemas.openxmlformats.org/officeDocument/2006/relationships" name="Income Taxes (Details)" sheetId="53" state="visible" r:id="rId53"/>
    <sheet xmlns:r="http://schemas.openxmlformats.org/officeDocument/2006/relationships" name="Stockholders' Equity - Narrativ" sheetId="54" state="visible" r:id="rId54"/>
    <sheet xmlns:r="http://schemas.openxmlformats.org/officeDocument/2006/relationships" name="Stockholders' Equity - Schedule" sheetId="55" state="visible" r:id="rId55"/>
    <sheet xmlns:r="http://schemas.openxmlformats.org/officeDocument/2006/relationships" name="Equity Incentive Plans - Summar" sheetId="56" state="visible" r:id="rId56"/>
    <sheet xmlns:r="http://schemas.openxmlformats.org/officeDocument/2006/relationships" name="Equity Incentive Plans - Summ_2" sheetId="57" state="visible" r:id="rId57"/>
    <sheet xmlns:r="http://schemas.openxmlformats.org/officeDocument/2006/relationships" name="Equity Incentive Plans - Narrat"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Narr" sheetId="61" state="visible" r:id="rId61"/>
    <sheet xmlns:r="http://schemas.openxmlformats.org/officeDocument/2006/relationships" name="Net Loss Per Common Share - Com" sheetId="62" state="visible" r:id="rId62"/>
    <sheet xmlns:r="http://schemas.openxmlformats.org/officeDocument/2006/relationships" name="Net Loss Per Common Share - Sch"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8</t>
        </is>
      </c>
      <c r="C8" s="4" t="inlineStr">
        <is>
          <t xml:space="preserve"> </t>
        </is>
      </c>
    </row>
    <row r="9">
      <c r="A9" s="4" t="inlineStr">
        <is>
          <t>Entity Registrant Name</t>
        </is>
      </c>
      <c r="B9" s="4" t="inlineStr">
        <is>
          <t>iRhythm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49544</t>
        </is>
      </c>
      <c r="C11" s="4" t="inlineStr">
        <is>
          <t xml:space="preserve"> </t>
        </is>
      </c>
    </row>
    <row r="12">
      <c r="A12" s="4" t="inlineStr">
        <is>
          <t>Entity Address, Address Line One</t>
        </is>
      </c>
      <c r="B12" s="4" t="inlineStr">
        <is>
          <t>699 8th Street Suite 6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32-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026565</v>
      </c>
    </row>
    <row r="25">
      <c r="A25" s="4" t="inlineStr">
        <is>
          <t>Title of 12(b) Security</t>
        </is>
      </c>
      <c r="B25" s="4" t="inlineStr">
        <is>
          <t>Common Stock, Par Value $0.001 Per Share</t>
        </is>
      </c>
      <c r="C25" s="4" t="inlineStr">
        <is>
          <t xml:space="preserve"> </t>
        </is>
      </c>
    </row>
    <row r="26">
      <c r="A26" s="4" t="inlineStr">
        <is>
          <t>Trading Symbol</t>
        </is>
      </c>
      <c r="B26" s="4" t="inlineStr">
        <is>
          <t>IRTC</t>
        </is>
      </c>
      <c r="C26" s="4" t="inlineStr">
        <is>
          <t xml:space="preserve"> </t>
        </is>
      </c>
    </row>
    <row r="27">
      <c r="A27" s="4" t="inlineStr">
        <is>
          <t>Security Exchange Name</t>
        </is>
      </c>
      <c r="B27" s="4" t="inlineStr">
        <is>
          <t>NASDAQ</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886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6 Months Ended</t>
        </is>
      </c>
    </row>
    <row r="2">
      <c r="B2" s="2" t="inlineStr">
        <is>
          <t>Jun. 30, 2022</t>
        </is>
      </c>
    </row>
    <row r="3">
      <c r="A3" s="3" t="inlineStr">
        <is>
          <t>Cash Equivalents And Investments [Abstract]</t>
        </is>
      </c>
      <c r="B3" s="4" t="inlineStr">
        <is>
          <t xml:space="preserve"> </t>
        </is>
      </c>
    </row>
    <row r="4">
      <c r="A4" s="4" t="inlineStr">
        <is>
          <t>Cash Equivalents and Investments</t>
        </is>
      </c>
      <c r="B4" s="4" t="inlineStr">
        <is>
          <t>Cash Equivalents and Investments The fair value of cash equivalents and available-for-sale investments at June 30, 2022 and December 31, 2021, were as follows (in thousands): June 30, 2022 Amortized Gross Unrealized Estimated Gains Losses Money market funds $ 53,471 $ — $ — $ 53,471 U.S. government securities 103,821 — (583) 103,238 Total cash equivalents and available-for-sale investments $ 157,292 $ — $ (583) $ 156,709 Classified as: Cash equivalents $ 53,471 Short-term investments 103,238 Total cash equivalents and available-for-sale investments $ 156,709 December 31, 2021 Amortized Gross Unrealized Estimated Gains Losses Money market funds $ 110,137 $ — $ — $ 110,137 U.S. government securities 50,490 — (46) 50,444 Corporate notes 31,158 — (15) 31,143 Commercial paper 29,982 — — 29,982 Total cash equivalents and available-for-sale investments $ 221,767 $ — $ (61) $ 221,706 Classified as: Cash equivalents $ 110,137 Short-term investments 111,569 Total cash equivalents and available-for-sale investments $ 221,706 The following table summarizes the fair value of the Company’s cash equivalents, short-term and long-term marketable securities classified by maturity (in thousands): June 30, December 31, Due within one year $ 156,709 $ 221,706 Due after one year through three years — — Total cash equivalents and available-for-sale investments $ 156,709 $ 221,706 There were no available-for-sale securities that were in an unrealized loss position for more than twelve months as of June 30, 2022. Unrealized losses recognized in other comprehensive loss and amounts reclassified to net loss from available-for-sale securities were not material for the three and six month periods ended June 30, 2022 and June 30, 2021. Available-for-sale securities held as of June 30, 2022, had a weighted average maturity of 108 days. As of June 30, 2022, the available-for-sale securities in an unrealized loss position are primarily U.S. Treasury Bills of varying maturities, which are sensitive to changes in the yield curve and other market conditions. As of June 30, 2022,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future payments, discounted at an interest rate that is consistent with market interest rates, which is a Level 2 input. The carrying amount and the estimated fair value of the Company’s outstanding interest-bearing obligations at June 30, 2022, were $34.9 million and $37.8 million, respectively. The carrying amount and the estimated fair value of the Company’s outstanding interest-bearing obligations at December 31, 2021, were $21.4 million and $21.7 million, respectively. The Company had no transfers between levels of the fair value hierarchy of its assets measured at fair value. The following tables present the fair value of the Company’s financial assets determined using the inputs defined above (in thousands). June 30, 2022 Level 1 Level 2 Level 3 Total Assets Money market funds $ 53,471 $ — $ — $ 53,471 U.S. government securities — 103,238 — 103,238 Total $ 53,471 $ 103,238 $ — $ 156,709 December 31, 2021 Level 1 Level 2 Level 3 Total Assets Money market funds $ 110,137 $ — $ — $ 110,137 U.S. government securities — 50,444 — 50,444 Corporate notes — 31,143 — 31,143 Commercial paper — 29,982 — 29,982 Total $ 110,137 $ 111,569 $ — $ 221,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and Other Assets Inventory consisted of the following (in thousands): June 30, December 31, Raw materials $ 8,247 $ 5,101 Finished goods 6,175 5,167 Total $ 14,422 $ 10,268 The Company uses PCBAs in each wearable Zio XT and Zio AT monitor as well as in the wireless gateway used in conjunction with the Zio AT monitor. The PCBAs are used numerous times and have useful lives beyond one year. Each time a PCBA is used in a wearable Zio XT monitor or a PCBA and wireless gateway are used with Zio AT monitor, a portion of the cost of the PCBA and gateway are recorded as a cost of revenue. PCBAs, which are recorded as other assets, were $17.1 million and $13.9 million as of June 30, 2022, and December 31, 2021, respectively. Property and Equipment, Net Property and equipment, net consisted of the following (in thousands): June 30, December 31, Laboratory and manufacturing equipment $ 6,236 $ 5,029 Computer equipment and software 2,534 2,353 Furniture and fixtures 3,897 4,174 Leasehold improvements 23,251 20,431 Internal-use software 59,203 46,661 Total property and equipment, gross 95,121 78,648 Less: accumulated depreciation and amortization (29,198) (22,704) Total property and equipment, net $ 65,923 $ 55,944 Depreciation and amortization expense was $3.4 million and $6.5 million for the three and six months ended June 30, 2022, and $2.2 million and $4.2 million for the three and six months ended June 30, 2021, respectively. During the six months ended June 30, 2022, the Company recorded $2.2 million and $0.5 million in impairment charges to leasehold improvements and furniture and fixtures disclosed above, respectively, in connection with its decision to sublease its San Francisco headquarters. See Note 6. Impairment and Restructuring . The Company did not record any impairment charges during the three months ended June 30, 2022. Accrued Liabilities Accrued liabilities consisted of the following (in thousands): June 30, December 31, Accrued payroll and related expenses $ 26,267 $ 34,484 Accrued vacation 8,253 7,431 Accrued professional services fees 4,609 1,724 Claims payable 3,303 2,988 Accrued ESPP contributions 637 1,002 Restructuring liability 394 — Accrued interest 279 78 Other 6,212 3,779 Total accrued liabilities $ 49,954 $ 51,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Impairment and Restructuring Charges</t>
        </is>
      </c>
      <c r="B4" s="4" t="inlineStr">
        <is>
          <t>Impairment and Restructuring Charges Restructuring On February 15, 2022, the Company's Board of Directors (the “Board”) approved a restructuring plan (“Q1 2022 Restructuring Plan”) to allow the Company to effectively and efficiently scale its business. The Q1 2022 Restructuring Plan resulted in severance and other employment related costs. The Company completed required notifications under the Q1 2022 Restructuring Plan in March 2022 and recorded $3.4 million of restructuring charges for the three months ended March 31, 2022. Restructuring liabilities are reported within accrued liabilities in the Condensed Consolidated Balance Sheets. The following table provides a summary of changes in the restructuring liabilities associated with the Q1 2022 Restructuring Plan (in thousands): December 31, Charges Cash Payments June 30, Employee severance $ — $ 3,444 $ (3,050) $ 394 Total $ — $ 3,444 $ (3,050) $ 394 The Company did not incur restructuring charges during the three months ended June 30, 2022. Impairment On October 4, 2018, the Company entered into a lease arrangement (“San Francisco Lease”) in connection with its headquarters in San Francisco, California. The San Francisco Lease commenced on May 13, 2019, and the Company began using the premises as its corporate headquarters. The San Francisco lease expires in August 2031. In an effort to reduce the Company's footprint and as a result of remote work arrangements, the Board of Directors (the “Board”) agreed to pursue a sublease for a portion of the Company’s Headquarters in San Francisco, CA in February 2022 in order to reduce the total amount of leased square footage by approximately 50%. The sublease market for commercial office space is currently very challenging in the San Francisco area due to lower demand for leased office space as most companies have adjusted to allowing their employees to work from home during the COVID-19 pandemic that has persisted throughout 2020 and 2021. The Company expects that it will only be able to sublease a portion of its existing office space at a rate below the amount that it is currently paying. The Company has engaged a leasing broker and has formalized a marketing plan for the San Francisco office market. Significant judgment and estimates are required in assessing impairment of ROU assets, including identifying whether events or changes in circumstances require an impairment assessment, estimating future cash flows, and determining appropriate discount rates. The Company's fair value estimates are based on assumptions management believes to be reasonable, but which are inherently uncertain and unpredictable and, as a result, actual results may differ from estimates. The following table presents impairment charges recorded during the three and six months ended June 30, 2022: Three Months Ended June 30, 2022 Six Months Ended June 30, 2022 ROU Asset $ — $ 20,451 Furniture and Fixtures — 2,211 Leasehold Improvements — 502 Total $ — $ 23,164 For further details on the Company's leases, refer to Note. 7.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Arrangements The Company leases office, manufacturing, and clinical centers under non-cancelable operating leases, which expire on various dates through 2031. These leases generally contain scheduled rent increases or escalation clauses and renewal options. Operating lease right-of-use assets and lease liabilities are recognized based on the present value of the future minimum lease payments over the lease term at the commencement date. The operating lease right-of-use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ight-of-use asset as they are based on actual usage. The Company recognizes operating lease expense on a straight-line basis over the lease period. The total operating lease cost recognized during the six months ended June 30, 2022 was $6.4 million, primarily consisting of lease payments and common area maintenance costs. Cash paid for operating leases during the six months ended June 30, 2022, was $6.5 million. On October 4, 2018, the Company entered into the San Francisco Lease to rent approximately 117,560 rentable square feet in San Francisco, California, which became the Company’s new headquarters in October 2019. The term of the San Francisco Lease began on May 13, 2019, and expires on August 31, 2031. The Company has the option to extend the San Francisco Lease for an additional five-year term. On October 29, 2009, the Company entered into a lease for a clinic (“Lincolnshire Lease”) to rent approximately 41,500 rentable square feet in Lincolnshire, Illinois, which became the Company’s clinical operational facilities. The term of the Lincolnshire Lease began on November 1, 2009, and expires on July 31, 2022. On March 18, 2021, the Company entered into an office/industrial lease (“Cypress Lease”) to rent approximately 68,933 rentable square feet in Cypress, California, which became the Company’s new office and warehouse facilities. The term of the Cypress Lease began on October 25, 2021, and expires on April 30, 2032. The Company has the option to extend the Cypress Lease for an additional five-year term, subject to certain requirements. In December 2021, the Company entered into a lease for 44,616 rentable square feet in Deerfield, Illinois (“Deerfield Lease”) to replace the Lincolnshire Lease as the Company's clinical operations facility in Illinois. The effective term of the Deerfield Lease began on January 2, 2022 and will expire on June 1, 2033. The Company has the option to extend the Deerfield Lease for an additional five-year term. On February 14, 2022, the Company entered into a lease for 3,238 rentable square feet in Encinitas, California (“Encinitas Lease”) for office space for the Company's San Diego based employees. The term of the Encinitas Lease began on March 1, 2022, and expires on February 28, 2024. On February 15, 2022, the Board agreed to pursue a sublease of the majority of space on one floor (approximately 50%) of the San Francisco Lease. The Company recorded $0 million and $20.5 million in impairment charges on its ROU asset during the three and six months ended June 30, 2022, respectively. See Note 6. Impairment and Restructuring for further details. As of June 30, 2022, maturities of operating lease liabilities were as follows (in thousands): Period Ending June 30: 2022 $ 3,091 2023 13,995 2024 14,265 2025 14,681 2026 15,108 Thereafter 75,393 Total lease payments 136,533 Less: imputed interest (40,286) Total lease liabilities $ 96,247 The weighted average remaining lease term of the Company's operating leases as of June 30, 2022, was 9.34 years. The weighted average discount rate of the Company's operating leases was 7.29% as of June 30, 2022. Legal Proceedings From time to time, the Company is involved in claims and legal proceedings or investigations that arise in the ordinary course of business. Such matters could have an adverse impact on the Company's reputation, business, and financial condition and divert the attention of its management from the operation of its business. These matters are subject to many uncertainties and outcomes that are not predictable. On February 1, 2021, a putative class action lawsuit was filed in the United States District Court for the Northern District of California alleging that the Company and its former Chief Executive Officer, Kevin M. King, violated Sections 10(b) and 20(a) of the Exchange Act and SEC Rule 10b-5 promulgated thereunder (“Securities Class Action Lawsuit”). On August 2, 2021, the lead plaintiff filed an amended complaint and filed a further amended complaint on September 24, 2021. The amended complaint names as defendants, in addition to the Company and Mr. King, the Company's former Chief Executive Officer, Michael J. Coyle, and current Chief Financial Officer and Chief Operating Officer, Douglas J. Devine. The purported class in the amended complaint includes all persons who purchased or acquired the Company's common stock between August 4, 2020 and July 13, 2021, and seeks unspecified damages purportedly sustained by the class. On October 27, 2021, the Company filed a motion to dismiss the amended complaint. The motion to dismiss was fully briefed, and the Court held a hearing on the motion on February 4, 2022, after which the Court took the matter under submission. On March 31, 2022, the Court issued an order granting the Company’s motion to dismiss the Securities Class Action Lawsuit, without allowing the plaintiff further leave to amend, and entered judgment in favor of the Company and the other defendants. On April 29, 2022, the plaintiff that filed the initial complaint in the action filed a notice of appeal and briefs for the appeal are now due in September and October 2022. The Company believes the class action to be without merit and plans to defend itself vigorously. On March 26, 2021, the Company received a grand jury subpoena from the U.S. Attorney’s Office for the Northern District of California requesting information related to communications with the Food and Drug Administration and the Company’s products. On October 14, 2021, the Company received a second subpoena requesting additional information. The Company is cooperating fully and is providing the requested information. Development Agreement On September 3, 2019, the Company entered into a Development Collaboration Agreement (the “Development Agreement”) with Verily Life Sciences LLC (“Verily”). The Development Agreement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The Company and Verily will develop certain next-generation atrial fibrillation (“AF”) screening, detection, or monitoring products pursuant to the Development Agreement, which products will involve combining Verily and the Company’s technology platforms and capabilities. Under the terms of the Development Agreement, the Company paid Verily an upfront fee of $5.0 million in 2019. In addition, the Company agreed to make additional cash payments to Verily up to an aggregate of $12.75 million in milestone payments upon achievement of various development and regulatory milestones over the term of the Development Agreement. We have achieved milestones tied to payments totaling $11.0 million to date and expect to make additional payments over the term of the Development Agreement of $1.75 million, subject to the achievement of certain development and regulatory milestones including provisioning of the Zio Watch and completion of market evaluation scheduled to begin in 2023. No payment-triggering milestones were achieved during the six months ended June 30, 2022. The Development Agreement provides each party with licenses to use certain intellectual property of the other party for development activities in the field of AF screening, detection, or monitoring. Ownership of developed intellectual property will be allocated to the Company or Verily depending on the subject matter of the underlying developed intellectual property, and, for certain subject matter, shall be jointly owned. Indemnifications In the ordinary course of business, the Company enters into agreements pursuant to which it agrees to indemnify customers, vendors, lessors, business partners, and other parties with respect to certain matters, including losses arising out of the breach of such agreements, services to be provided by the Company, or from intellectual property infringement claims made by third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applicabl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Bank Debt In October 2018, the Company entered into the Third Amended and Restated Loan and Security Agreement with SVB (“SVB Loan Agreement”). Under the SVB Loan Agreement, the Company had borrowed $35.0 million and had made repayments through March 2022, at which time the outstanding balance was $18.5 million. On March 28, 2022, the Company entered into a Second Amendment (“2022 Amendment”) to its SVB Loan Agreement which provided for a term loan facility in the aggregate principal amount of up to $75.0 million (the “2022 Term Loans”), of which $35.0 million was borrowed at closing and a portion of the proceeds was used to pay in full the outstanding balance of $18.5 million under the SVB Loan Agreement. The remaining $40.0 million of 2022 Term Loans may be borrowed from time to time at the Company’s option, in increments of at least $10.0 million, through December 31, 2023. The Company shall pay interest only on the 2022 Term Loans until April 1, 2025, when it shall commence repaying the 2022 Term Loans in 24 equal consecutive monthly installments, with all obligations under the 2022 Term Loans maturing on March 1, 2027. Interest charged on the 2022 Term Loans shall accrue at a floating per annum rate equal to the greater of: (A) the Prime Rate plus 0.25%; and (B) 3.50%. The Company is also required to pay fees on any prepayment of the 2022 Term Loans, ranging from 3.0% to 1.0% depending on the date of prepayment, and a final payment equal to 5.0% of the principal amount of the 2022 Term Loans drawn. Once repaid or prepaid, the 2022 Term Loans may not be reborrowed. The 2022 Amendment also amended the terms of the revolving credit line under the SVB Loan Agreement, which provided for an aggregate principal amount of $25.0 million, to: (i) extend the maturity date from August 1, 2023 to March 1, 2027, (ii) increase the letters of credit sublimit to $15.0 million and (iii) increase the cash management services sublimit to $15.0 million. Interest charged on the principal amount outstanding under the revolving credit line shall accrue at a floating per annum rate equal to the greater of (A) the Prime Rate plus 0.25% and (B) 3.50%. The Company is required to pay an annual fee equal to 0.15% of the revolving credit line. As of June 30, 2022, no loans were outstanding under the revolving credit line. The 2022 Amendment also amended the SVB Loan Agreement to require the Company to comply, as of the last day of each fiscal quarter, with a quick ratio of at least 1.15 to 1.0 or minimum adjusted EBITDA of at least $15.0 million. The Company was in compliance with its loan covenants as of June 30, 2022. Future minimum payments Future minimum payments under the Amendment to the SVB Loan Agreement at June 30, 2022, are as follows (in thousands): Year Ending December 31, 2022 $ 879 2023 1,774 2024 1,779 2025 14,677 2026 18,202 Thereafter 4,412 Total 41,723 Less: Amount representing interest (6,723) Less: Debt Issuance Costs (73) Total Carrying Value $ 34,927 Reported as: Short-term debt $ — Long-term debt 34,927 Total $ 34,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recorded a tax provision related to its U.S. state taxes and the U.K. subsidiary during the six months ended June 30, 2022, and June 30, 2021. Due to the uncertainties surrounding the realization of the U.S. deferred tax assets through future taxable income, the Company has provided a full valuation allowance and, therefore, no benefit has been recognized for the U.S. net operating loss carryforwards and other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Common stock The Company’s amended and restated certificate of incorporation dated October 25, 2016, as amended, authorizes the Company to issue 100,000,000 shares of common stock with a par value of $0.001 per share and 5,000,000 shares of preferred stock with a par value of $0.001 per share. The holders of common stock are entitled to receive dividends when funds and assets are legally available and when declared by the board of directors, subject to the prior rights of holders of all series of convertible preferred stock outstanding. No dividends were declared through June 30, 2022. The Company had reserved shares of common stock for issuance as follows: June 30, December 31, Options issued and outstanding 380,551 504,106 Unvested restricted stock units 2,016,957 1,649,561 Shares available for grant under future stock plans 10,213,450 9,011,213 Shares available for future issuance 12,610,958 11,164,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Equity Incentive Plans Equity Incentive Plan Activity A summary of share-based awards available for grant under the 2016 Equity Incentive Plan is as follows: Awards Available for Grant Balance at December 31, 2020 6,505,390 Additional awards authorized 1,450,967 Awards granted (1,289,567) Awards forfeited 356,999 Awards withheld for tax purposes 135,886 Balance at December 31, 2021 7,159,675 Additional awards authorized 1,474,686 Awards granted (799,085) Awards forfeited 138,838 Awards withheld for tax purposes — Balance at June 30, 2022 7,974,114 The Company also offers an Employee Stock Purchase Plan ("ESPP"). As of June 30, 2022, the number of shares available for issuance under the ESPP is 2,239,336. During the six months ended June 30, 2022, 531,770 restricted stock units (“RSUs”) were granted, 246,231 RSUs vested, and 112,256 RSUs were forfeited. The following table summarizes stock option activity under the 2006 and 2016 Equity Incentive Plans: Options Outstanding Options Weighted- Weighted- Aggregate Balance at December 31, 2020 609,881 $ 40.18 6.24 $ 120,163 Options exercised (90,939) $ 31.15 Options forfeited (14,836) $ 68.81 Balance at December 31, 2021 504,106 $ 40.97 5.20 $ 38,675 Options exercised (122,181) $ 38.16 Options forfeited (1,374) $ 83.15 Balance at June 30, 2022 380,551 $ 41.72 4.59 $ 25,234 Options exercisable – June 30, 2022 377,850 $ 41.42 4.57 $ 25,170 Options vested and expected to vest – June 30, 2022 380,520 $ 41.72 4.59 $ 25,233 The aggregate intrinsic values of options outstanding, exercisable, vested and expected to vest were calculated as the difference between the exercise price of the options and the closing price of the Company’s common stock. The Company did not grant any options during the six month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Market-based RSU Valuation The fair value of market based RSUs was estimated at the date of grant using the Monte-Carlo option pricing model with the assumptions below. Additional details on the Company's market based RSUs are included below. Six Months Ended 2022 Expected term (in years) 2.88 Expected volatility 81.2 % Risk-free interest rate 1.72 % Dividend yield — % Stock-Based Compensation The following table summarizes the total stock-based compensation expense included in the statements of operations and comprehensive loss for all periods presented (in thousands): Three Months Ended Six Months Ended 2022 2021 2022 2021 Cost of revenue $ 536 $ 493 $ 922 $ 916 Research and development 1,629 1,427 3,124 3,086 Selling, general and administrative 12,933 8,340 24,955 26,488 Total stock-based compensation expense $ 15,098 $ 10,260 $ 29,001 $ 30,490 As of June 30, 2022, there was total unamortized compensation costs of $0.1 million, net of estimated forfeitures, related to unvested stock options which the Company expects to recognize over a period of approximately 0.5 years, $153.3 million, net of estimated forfeitures, related to unrecognized RSU expense, which the Company expects to recognize over a period of 2.6 years, and $3.7 million unrecognized ESPP expense, which the Company will recognize over 0.7 years. Performance-based RSUs (“PRSU”) and Market-based RSUs The Company grants PRSUs to key executives of the Company. PRSUs can be earned in accordance with the performance equity program for each respective grant. February 2020 Awards In February 2020, the Company granted PRSUs (“February 2020 awards”) for fiscal year 2022's annual unit volume CAGR compared to fiscal year 2019's annual unit volume CAGR, measuring a minimum performance threshold of 19.7% to earn 50% of target, and a maximum threshold of 29% achieved to earn 200% of target. A total of 133,834 PRSU shares were granted with grant date fair value of $11.0 million. The 2020 awards also include a service-based component. Compensation cost in connection with the probable number of shares that will vest will be recognized ratably through March 31, 2023. The Company determined that it was probable that the February 2020 Awards would vest and recognized $0.2 million and $0.3 million of compensation cost for the three and six months ended June 30, 2022, respectively, and $0.2 million and $1.7 million of compensation cost for the three and six months ended June 30, 2021, respectively. January 2021 Awards In January 2021, the Company granted PRSUs (“January 2021 awards”) for fiscal year 2021's annual consolidated revenue compared to fiscal year 2020's annual consolidated revenue, measuring a performance threshold of 10.0% to earn 100% of target. A total of 53,862 PRSU shares were granted with a grant date fair value of $13.9 million. The January 2021 awards also include a service-based component. Compensation cost in connection with the probable number of shares that will vest were recognized ratably through March 31, 2022. As of June 30, 2022, the January 2021 Awards vested and the Company recognized $0 million and $2.2 million of compensation cost for the three and six months ended June 30, 2022, respectively, and $2.3 million and $4.5 million of compensation cost for the three and six months ended June 30, 2021, respectively. February 2021 Awards In February 2021, the Company granted PRSU's (“February 2021 awards”) for fiscal year 2023's annual unit volume CAGR compared to fiscal year 2020's annual unit volume CAGR, measuring a minimum performance threshold of 19.7% to earn 50% of target, and a maximum threshold of 29% achieved to earn 200% of target. A total of 112,872 PRSU shares were granted with grant date fair value of $17.3 million. The February 2021 awards also include a service-based component. Compensation cost in connection with the probable number of shares that will vest will be recognized ratably through March 31, 2024. The Company determined that it was probable that the February 2021 Awards would vest and recognized $0.2 million and $1.2 million of compensation cost for the three and six months ended June 30, 2022, respectively, and $0.3 million and $0.7 million of compensation cost for the three and six months ended June 30, 2021, respectively. 2022 Awards In February 2022, the Company granted PRSU's (“2022 awards”) for fiscal year 2024's annual unit volume CAGR compared to fiscal year 2021's annual unit volume CAGR, measuring a minimum performance threshold of 13.0% to earn 50% of target, and a maximum threshold of 23.0% achieved to earn 200% of target. A total of 170,997 PRSU shares were granted with grant date fair value of $21.8 million. The 2022 awards also include a service-based component. The Company's Chief Executive Officer's 2022 awards included a multiplier based on total shareholder return (“TSR”). The number of RSUs that vest, determined in accordance with the performance metrics above, will be adjusted for certain levels of achievement of TSR by the Company, as compared to the TSR achieved by the companies comprising the Index. Compensation cost in connection with the probable number of shares that will vest will be recognized ratably through March 31, 2025. During the three months ended June 30, 2022, the Company determined that it was probable that the 2022 Awards would vest and recognized $1.7 million and $2.4 million of compensation cost for the three and six months ended June 30, 2022, respectively. Non-employee Stock-Based Compensation On January 12, 2021, the Company's former Chief Executive Officer (“CEO”) resigned and entered into a Consulting Professional Services Agreement ("CPSA") with the Company. Pursuant to the original terms of the awards, the former CEO will continue to vest in outstanding awards as long as services are provided to the Company under the CPSA as a non-employee consultant or a member of the Company's Board of Directors. In accordance with ASC 718, the Company recognized expense related to all awards expected to vest over the duration of the CPSA in the three months ended March 31, 2021, as an equity-based severance cost as the consulting services are not substantive. The former CEO total expense related to non-employee stock-based compensation recognized for the six months ended June 30, 2022 and 2021 were $0.0 million and $5.0 million, respectively. In March 2022, the former CEO retired from the Board and as a non-employee consultant. Vesting for all outstanding awards was accelerated upon his retirement. The Company recognized expense of $0.0 million and $0.9 million related to the retirement of the former CEO during the three and six months ended June 30, 2022, respectively. On June 3, 2022, the Company's Chief Clinical Officer ("CCO") retired and entered into a Consulting Agreement ("CA") with the Company. Pursuant to the original terms of the awards, the CCO will continue to vest in outstanding awards as long as services are provided to the Company under the CA as a non-employee consultant. In accordance with ASC 718, the Company recognized expense related to all awards expected to vest over the duration of the CA in the current period as an equity-based severance cost as the consulting services are not substantive. The former CCO total expense related to non-employee stock-based compensation recognized for the three and six months ended June 30, 2022 was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253</v>
      </c>
      <c r="C3" s="6" t="n">
        <v>127562</v>
      </c>
    </row>
    <row r="4">
      <c r="A4" s="4" t="inlineStr">
        <is>
          <t>Short-term investments</t>
        </is>
      </c>
      <c r="B4" s="5" t="n">
        <v>103238</v>
      </c>
      <c r="C4" s="5" t="n">
        <v>111569</v>
      </c>
    </row>
    <row r="5">
      <c r="A5" s="4" t="inlineStr">
        <is>
          <t>Accounts receivable, net</t>
        </is>
      </c>
      <c r="B5" s="5" t="n">
        <v>57380</v>
      </c>
      <c r="C5" s="5" t="n">
        <v>46430</v>
      </c>
    </row>
    <row r="6">
      <c r="A6" s="4" t="inlineStr">
        <is>
          <t>Inventory</t>
        </is>
      </c>
      <c r="B6" s="5" t="n">
        <v>14422</v>
      </c>
      <c r="C6" s="5" t="n">
        <v>10268</v>
      </c>
    </row>
    <row r="7">
      <c r="A7" s="4" t="inlineStr">
        <is>
          <t>Prepaid expenses and other current assets</t>
        </is>
      </c>
      <c r="B7" s="5" t="n">
        <v>8526</v>
      </c>
      <c r="C7" s="5" t="n">
        <v>9693</v>
      </c>
    </row>
    <row r="8">
      <c r="A8" s="4" t="inlineStr">
        <is>
          <t>Total current assets</t>
        </is>
      </c>
      <c r="B8" s="5" t="n">
        <v>284819</v>
      </c>
      <c r="C8" s="5" t="n">
        <v>305522</v>
      </c>
    </row>
    <row r="9">
      <c r="A9" s="4" t="inlineStr">
        <is>
          <t>Property and equipment, net</t>
        </is>
      </c>
      <c r="B9" s="5" t="n">
        <v>65923</v>
      </c>
      <c r="C9" s="5" t="n">
        <v>55944</v>
      </c>
    </row>
    <row r="10">
      <c r="A10" s="4" t="inlineStr">
        <is>
          <t>Operating lease right-of-use assets</t>
        </is>
      </c>
      <c r="B10" s="5" t="n">
        <v>63940</v>
      </c>
      <c r="C10" s="5" t="n">
        <v>84587</v>
      </c>
    </row>
    <row r="11">
      <c r="A11" s="4" t="inlineStr">
        <is>
          <t>Goodwill</t>
        </is>
      </c>
      <c r="B11" s="5" t="n">
        <v>862</v>
      </c>
      <c r="C11" s="5" t="n">
        <v>862</v>
      </c>
    </row>
    <row r="12">
      <c r="A12" s="4" t="inlineStr">
        <is>
          <t>Other assets</t>
        </is>
      </c>
      <c r="B12" s="5" t="n">
        <v>20142</v>
      </c>
      <c r="C12" s="5" t="n">
        <v>16052</v>
      </c>
    </row>
    <row r="13">
      <c r="A13" s="4" t="inlineStr">
        <is>
          <t>Total assets</t>
        </is>
      </c>
      <c r="B13" s="5" t="n">
        <v>435686</v>
      </c>
      <c r="C13" s="5" t="n">
        <v>462967</v>
      </c>
    </row>
    <row r="14">
      <c r="A14" s="3" t="inlineStr">
        <is>
          <t>Current liabilities:</t>
        </is>
      </c>
      <c r="B14" s="4" t="inlineStr">
        <is>
          <t xml:space="preserve"> </t>
        </is>
      </c>
      <c r="C14" s="4" t="inlineStr">
        <is>
          <t xml:space="preserve"> </t>
        </is>
      </c>
    </row>
    <row r="15">
      <c r="A15" s="4" t="inlineStr">
        <is>
          <t>Accounts payable</t>
        </is>
      </c>
      <c r="B15" s="5" t="n">
        <v>5987</v>
      </c>
      <c r="C15" s="5" t="n">
        <v>10509</v>
      </c>
    </row>
    <row r="16">
      <c r="A16" s="4" t="inlineStr">
        <is>
          <t>Accrued liabilities</t>
        </is>
      </c>
      <c r="B16" s="5" t="n">
        <v>49954</v>
      </c>
      <c r="C16" s="5" t="n">
        <v>51486</v>
      </c>
    </row>
    <row r="17">
      <c r="A17" s="4" t="inlineStr">
        <is>
          <t>Deferred revenue</t>
        </is>
      </c>
      <c r="B17" s="5" t="n">
        <v>2977</v>
      </c>
      <c r="C17" s="5" t="n">
        <v>3049</v>
      </c>
    </row>
    <row r="18">
      <c r="A18" s="4" t="inlineStr">
        <is>
          <t>Debt, current portion</t>
        </is>
      </c>
      <c r="B18" s="5" t="n">
        <v>0</v>
      </c>
      <c r="C18" s="5" t="n">
        <v>11667</v>
      </c>
    </row>
    <row r="19">
      <c r="A19" s="4" t="inlineStr">
        <is>
          <t>Operating lease liabilities, current portion</t>
        </is>
      </c>
      <c r="B19" s="5" t="n">
        <v>11498</v>
      </c>
      <c r="C19" s="5" t="n">
        <v>11142</v>
      </c>
    </row>
    <row r="20">
      <c r="A20" s="4" t="inlineStr">
        <is>
          <t>Total current liabilities</t>
        </is>
      </c>
      <c r="B20" s="5" t="n">
        <v>70416</v>
      </c>
      <c r="C20" s="5" t="n">
        <v>87853</v>
      </c>
    </row>
    <row r="21">
      <c r="A21" s="4" t="inlineStr">
        <is>
          <t>Debt, noncurrent portion</t>
        </is>
      </c>
      <c r="B21" s="5" t="n">
        <v>34927</v>
      </c>
      <c r="C21" s="5" t="n">
        <v>9690</v>
      </c>
    </row>
    <row r="22">
      <c r="A22" s="4" t="inlineStr">
        <is>
          <t>Other noncurrent liabilities</t>
        </is>
      </c>
      <c r="B22" s="5" t="n">
        <v>952</v>
      </c>
      <c r="C22" s="5" t="n">
        <v>697</v>
      </c>
    </row>
    <row r="23">
      <c r="A23" s="4" t="inlineStr">
        <is>
          <t>Operating lease liabilities, noncurrent portion</t>
        </is>
      </c>
      <c r="B23" s="5" t="n">
        <v>84749</v>
      </c>
      <c r="C23" s="5" t="n">
        <v>85212</v>
      </c>
    </row>
    <row r="24">
      <c r="A24" s="4" t="inlineStr">
        <is>
          <t>Total liabilities</t>
        </is>
      </c>
      <c r="B24" s="5" t="n">
        <v>191044</v>
      </c>
      <c r="C24" s="5" t="n">
        <v>183452</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 shares authorized; none issued and outstanding at June 30, 2022 and December 31, 2021</t>
        </is>
      </c>
      <c r="B27" s="5" t="n">
        <v>0</v>
      </c>
      <c r="C27" s="5" t="n">
        <v>0</v>
      </c>
    </row>
    <row r="28">
      <c r="A28" s="4" t="inlineStr">
        <is>
          <t>Common stock, $0.001 par value; 100,000,000 shares authorized; 29,963,627 shares at June 30, 2022 and 29,493,726 at December 31, 2021 issued and outstanding</t>
        </is>
      </c>
      <c r="B28" s="5" t="n">
        <v>28</v>
      </c>
      <c r="C28" s="5" t="n">
        <v>27</v>
      </c>
    </row>
    <row r="29">
      <c r="A29" s="4" t="inlineStr">
        <is>
          <t>Additional paid-in capital</t>
        </is>
      </c>
      <c r="B29" s="5" t="n">
        <v>725748</v>
      </c>
      <c r="C29" s="5" t="n">
        <v>685594</v>
      </c>
    </row>
    <row r="30">
      <c r="A30" s="4" t="inlineStr">
        <is>
          <t>Accumulated other comprehensive loss</t>
        </is>
      </c>
      <c r="B30" s="5" t="n">
        <v>-583</v>
      </c>
      <c r="C30" s="5" t="n">
        <v>-61</v>
      </c>
    </row>
    <row r="31">
      <c r="A31" s="4" t="inlineStr">
        <is>
          <t>Accumulated deficit</t>
        </is>
      </c>
      <c r="B31" s="5" t="n">
        <v>-480551</v>
      </c>
      <c r="C31" s="5" t="n">
        <v>-406045</v>
      </c>
    </row>
    <row r="32">
      <c r="A32" s="4" t="inlineStr">
        <is>
          <t>Total stockholders’ equity</t>
        </is>
      </c>
      <c r="B32" s="5" t="n">
        <v>244642</v>
      </c>
      <c r="C32" s="5" t="n">
        <v>279515</v>
      </c>
    </row>
    <row r="33">
      <c r="A33" s="4" t="inlineStr">
        <is>
          <t>Total liabilities and stockholders’ equity</t>
        </is>
      </c>
      <c r="B33" s="6" t="n">
        <v>435686</v>
      </c>
      <c r="C33" s="6" t="n">
        <v>462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 xml:space="preserve">Net Loss Per Common Share As the Company has net losses for the three and six months ended June 30, 2022, and 2021, all potential common shares were deemed to be anti-dilutive. The following table sets forth the computation of the basic and diluted net loss per share (in thousands, except share and per share data): Three Months Ended Six Months Ended 2022 2021 2022 2021 Numerator: Net loss $ (23,897) $ (17,360) $ (74,506) $ (45,139) Denominator: Weighted-average shares used to compute net loss per common share, basic and diluted 29,843,141 29,318,894 29,720,415 29,242,089 Net loss per common share, basic and diluted $ (0.80) $ (0.59) $ (2.51) $ (1.54) The following outstanding shares of potentially dilutive securities have been excluded from diluted net loss per common share for the six months ended June 30, 2022 and 2021, because their inclusion would be anti-dilutive: Six Months Ended 2022 2021 Options to purchase common stock 380,551 527,536 PRSUs and RSUs unvested 2,016,957 1,074,814 Total 2,397,508 1,602,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GAAP have been condensed or omitted, and accordingly the balance sheet as of December 31, 2021,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six months ended June 30, 2022, are not necessarily indicative of the results to be expected for the year ending December 31, 2022, or for any other interim period or for any other future year.</t>
        </is>
      </c>
    </row>
    <row r="5">
      <c r="A5" s="4" t="inlineStr">
        <is>
          <t>Risks and Uncertainties</t>
        </is>
      </c>
      <c r="B5" s="4" t="inlineStr">
        <is>
          <t>Risks and Uncertainties COVID-19 As a result of the COVID-19 pandemic, the Company has experienced significant business disruptions affecting the availability and cost of materials, which could disrupt our supply chain and reduce margins. While the Company has continued to deliver its Zio service by operating with remote employees and essential employees on site, any government mandates could further impact the Company's ability to provide its Zio service effectively, and could impede the progress of all ongoing initiatives. Appropriate social distancing techniques and other measures at the Company's facilities have been implemented for employees who are required by job scope or who have chosen to return to the Company’s facilities. Government mandates related to the COVID-19 pandemic have impacted our claims and appeals and are expected to continue to impact payors' processing times. This increase in response times may be due, in part, to staffing shortages at the payors. The Company's remote work arrangements resulting from the COVID-19 pandemic and subsequent decision to pursue a sublease for its San Francisco headquarters resulted in an impairment of its right of use asset and related leasehold improvements and furniture, and the Company may incur additional impairment charges related to real property lease agreements. The Company is continuously reviewing its liquidity and anticipated capital requirements in light of the significant uncertainty created by the COVID-19 pandemic. The Company believes it will have adequate liquidity over the next 12 months to operate its business and to meet its cash requirements. As of June 30, 2022, the Company is in compliance with its debt covenants. The ultimate impact of the COVID-19 pandemic is highly uncertain and subject to change. This impact is having a material, adverse impact on liquidity, capital resources, supply chain, operations and business and those of the third parties on which the Company relies, and could worsen over time. The extent to which the COVID-19 pandemic impacts the Company’s results will depend on future developments, which are highly uncertain and cannot be predicted, including new information which may emerge concerning the severity of the COVID-19 pandemic and the actions to contain the COVID-19 pandemic or treat its impact, among others. The full extent of potential delays or impacts on the business, financial condition, cash flows and results of operations remains unknown. Reimbursement Government payors may change their coverage and reimbursement policies, as well as payment amounts, in a way that would prevent or limit reimbursement for the Company’s Zio service, which would significantly harm the Company’s business. Government and other third-party payors require the Company to report the service for which it is seeking reimbursement by using a Current Procedural Terminology ("CPT") code-set maintained by the American Medical Association (“AMA”). For Zio XT, the Company had historically utilized temporary CPT codes (or Category III CPT codes), used for newly introduced technologies specific to its category of diagnostic monitoring. The process to convert temporary Category III CPT codes to permanent Category I CPT codes is governed by the AMA and CMS. Determinations of which products or services will be eligible for reimbursement by Medicare can be developed at the national level through a national coverage determination (“NCD”) issued by CMS or at the local level through a local coverage determination (“LCD”), issued by one or more of the regional Medicare Administrative Contractors (“MACs”), who are private contractors that process and pay claims on behalf of CMS for different geographic regions. In the absence of a specific NCD, as has historically been the case with the Zio XT service, the MAC with jurisdiction over a specific geographic region will have the discretion to issue an LCD. The Company’s Zio service may be eligible for reimbursement at the rates set by the regional MACs until CMS establishes national payment rates for the CPT codes that the Company uses to seek reimbursement for the Zio XT service. On October 25, 2019, the AMA’s CPT Editorial Panel established eight new Category I CPT codes that are applicable to the Zio XT service and took effect on January 1, 2021. Category I CPT codes 93241 through 93248 are split between two sets of four codes with rates tied to those codes for (i) wear-time of greater than 48 hours and up to 7 days, and (ii) greater than 7 days and up to 15 days. The Company primarily relies on CPT codes 93247 (for wear-time of greater than 7 days and up to 15 days) and 93243 (for wear-time of greater than 48 hours and up to 7 days) to seek reimbursement for its Zio XT service. In November 2021, CMS published the Calendar Year 2022 Medicare Physician Fee Schedule Final Rule (the “2022 Final Rule”). In the 2022 Final Rule, CMS did not establish national pricing for Calendar Year 2022 for Category I CPT codes 93241, 93243, 93245 and 93247, which include the two CPT codes upon which the Company primarily relies for its Zio XT service. Instead, CMS designated these for contractor pricing in Calendar Year 2022, which meant that prices would be set regionally by each MAC. In January 2022, Novitas Solutions, the MAC which covers the region where the Company’s independent diagnostic testing facility ("IDTF") in Houston, Texas is located, updated reimbursement rates for CPT codes 93243 and 93247 for its jurisdiction to $223 and $233, respectively. These updated rates were retroactive to January 1, 2022. These rates were higher than the rates posted by Novitas in 2021, but continue to be significantly below historical Medicare rates for the Company’s Zio XT service. In April 2022, NGS, the MAC which covers the region where the Company’s IDTF in Deerfield, Illinois is located, updated reimbursement rates for CPT codes 93243 and 93247 for its jurisdiction to $335 and $347, respectively. These updated rates were retroactive to January 1, 2022. These rates are higher than the historical Medicare rates for the Company’s Zio XT service. In July 2022, CMS published its Calendar Year 2023 Medicare Physician Fee Schedule Proposed Rule (the “2023 Proposed Rule”). In the 2023 Proposed Rule, CMS proposed national payment rates for the Category I CPT codes that the Company primarily uses to seek reimbursement for its Zio XT service. In the 2023 Proposed Rule, CMS proposed relative value units for CPT codes 93247 and 93243 and a Calendar Year 2023 “Conversion Factor” which the Company interprets, collectively with the Medicare payment reduction (sequestration) and the sequestration under the Statutory Pay-As-You-Go Act of 2010, to imply national payment rates of $215 and $204 for CPT codes 93247 and 93243 codes, respectively. Based on the proposed Calendar Year 2023 Geographic Practice Cost Index (“GPCI”) modifiers applicable to the locations of the Company’s Medicare-enrolled IDTFs in Deerfield, Illinois, Houston, Texas, and San Francisco, California, the Company estimates the applicable payment rates could range from $218 to $295 for CPT code 93247 and $207 to $280 for CPT code 93243. The 2023 Final Rule is expected to be announced by November 2022 for implementation on January 1, 2023. It is possible that CMS will adopt a lower national rate, a higher national rate, or continue applying contractor pricing. The Company remains engaged with CMS and all of the MACs, and is working with other industry participants to submit additional cost data on long-term ECG monitoring for consideration to establish appropriate national or local rates. The Company cannot provide certainty at this time on the potential outcome of the discussions with the CMS or MACs or on the timing of any action to be taken. Given the evolving nature of the healthcare industry and ongoing healthcare cost reforms, the Company is, and will continue to be, subject to changes to the level of Medicare coverage and reimbursement for its Zio service, and unfavorable coverage determinations at the national or local level could adversely affect its business and results of operations. Further, a reduction in coverage by Medicare could cause some commercial third-party payors to implement similar reductions in their coverage or level of reimbursement of the Zio service. Although a large majority of commercial customers have re-contracted the Zio XT service at pre-existing rates since the establishment of the Category I codes on January 1, 2021, if the Company is unsuccessful in improving the Medicare rates, the Company believes that commercial rates may begin to be more negatively impacted. As a result of the CPT code changes that took effect January 1, 2021, the number of claims from the first half of 2021, which contained differences between the submitted price and reimbursement rate and overall denials, increased significantly compared to the Company’s historical experience as a result of CPT code transition issues with the payors. The Company continues to work with the payors to collect on these claims, however, the collection cycle for these claims is significantly longer than usual and may lead to higher write-offs of doubtful accounts for those periods and negatively impact the Company’s results of operations. If the Company is unable to achieve a level of revenues adequate to support its cost structure, or is unable to reduce its overall cost structure, this would raise substantial doubts about its ability to continue as a going concern. Supply Chain Constraints Economies worldwide have also seen indirect COVID-19 pandemic related disruptions, including supply chain impacts, material inflation, and labor constraints in certain markets and geographies. Such economic disruption has had an adverse effect on the Company's business environment as increased lead times and component shortages have resulted in higher inventory costs. While the Company has increased inventory safety stock levels to help mitigate the delays and disruptions in supply, the Company cannot be certain that any prolonged, intensified, or worsened effect from the COVID-19 pandemic would not further impact its supply chai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ight-of-use assets ("ROU assets"), and various inputs used in estimating stock-based compensation. Certain of these estimates are impacted by uncertainties surrounding COVID-19, such as revenue recognition, contractual allowances for revenue, allowance for doubtful accounts, and stock-based compensation. The Company bases these estimates on historical and anticipated results, trends, and various other assumptions that management believes are reasonable under the circumstances, including assumptions as to future events. Actual results may differ from those estimates.</t>
        </is>
      </c>
    </row>
    <row r="7">
      <c r="A7" s="4" t="inlineStr">
        <is>
          <t>Impairment of Long-Lived Assets</t>
        </is>
      </c>
      <c r="B7" s="4" t="inlineStr">
        <is>
          <t>Impairment of Long-Lived Assets The Company annually reviews long-lived assets for impairment or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t>
        </is>
      </c>
    </row>
    <row r="8">
      <c r="A8" s="4" t="inlineStr">
        <is>
          <t>Accounts Receivable, Allowance for Doubtful Accounts and Contractual Allowances</t>
        </is>
      </c>
      <c r="B8" s="4" t="inlineStr">
        <is>
          <t>Accounts Receivable, Allowance for Doubtful Accounts and Contractual Allowances Accounts receivable include amounts due to the Company from healthcare institutions, third-party payors, and government payors and their related patients, due to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Company submitted the majority of Zio XT claims from the first and second quarter of 2021 on a delayed basis due to the transition from Category III CPT codes to Category I CPT codes and uncertainty over reimbursement rates. Claims were being held due to a combination of negotiations with payors and administrative delays in processing payments. Most of the held claims were released and submitted by the end of the second quarter of 2021. As of June 30, 2022, uncollected claims as a result of the CPT code transition were $10.7 million, net of contractual allowances. For the contracted portfolio, once submitted, the number of claims from the first half of 2021 which contained differences between the submitted price and reimbursement rate and overall denials increased significantly compared to our historical experience as a result of CPT code transition issues with the payors. The Company continues to work with the payors to collect on these claims, and the collection cycle for these claims is significantly longer than usual. This makes the timing of the Company's collections more difficult to predict. While the Company believes it has properly estimated the impact to our contractual allowances and allowance for doubtful accounts, inherent uncertainty caused by the longer-collection cycle and claims adjudication process could result in additional provisions for contractual allowances and doubtful accounts which would negatively impact the Company's results of operations in future periods.</t>
        </is>
      </c>
    </row>
    <row r="9">
      <c r="A9" s="4" t="inlineStr">
        <is>
          <t>Concentrations of Risk</t>
        </is>
      </c>
      <c r="B9" s="4" t="inlineStr">
        <is>
          <t>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rated money market funds. The Company invests in a variety of financial instruments, such as but not limited to, U.S. government securities, corporate notes and commercial paper, and, by policy, limits the amount of credit exposure with any one financial institution or commercial issuer. The Company has not experienced any material losses on its deposits of cash and cash equivalents or investments.</t>
        </is>
      </c>
    </row>
    <row r="10">
      <c r="A10" s="4" t="inlineStr">
        <is>
          <t>Revenue Recognition</t>
        </is>
      </c>
      <c r="B10" s="4" t="inlineStr">
        <is>
          <t>Revenue Recognition The Company’s revenue is generated primarily from the provision of its ambulatory cardiac rhythm monitoring service, the Zio XT service. The Zio XT service is an ambulatory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5 days. The Company has concluded that the Zio XT service is a single performance obligation on the basis that the customer cannot benefit from each component of the service on its own or together with other resources that are readily available to the customer. The Zio AT service is an ambulatory cardiac rhythm monitoring service that is provided during the patient wear period. During the patient wear period, the Zio AT monitoring system is intended to capture, analyze and report symptomatic and asymptomatic cardiac events and continuous ECG information. While continuously recording patient ECG data, both patient-triggered and automatically detected arrhythmia events are transmitted to a monitoring center for review and reporting according to physician-selected notification criteria. After wear, a final report is generated based on beat-to-beat information from the entire ECG recording. The Zio AT service revenue is recognized over the patient wear period and delivery of electronic Zio reports with two performance obligations. The Company recognizes as revenue the amount of consideration to which it expects to be entitled in exchange for performing the Zio service. The consideration to which the Company is entitled varies by portfolio, as further defined below, and includes estimates that require significant judgment by management. A unique aspect of the healthcare industry is multiple parties' involvement in the service transaction. In addition to any payment made by the patient, often a third-party, such as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i) payment history from both payors and patient out-of-pocket costs; (ii) payor coverage; (iii) whether there is a contract between the payor or healthcare institution and the Company; (iv) historical amount received for the service; and (v)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enrolled as an independent diagnostic testing facility with regional Medicare Administrative Contractors and will receive reimbursement per the relevant national or contractor-priced CPT code rates for the CMS-covered services rendered to the patient.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and could result in a reduction in the Company’s receipt of payments. Historical cash collection indicates that it is probable that substantially all of the transaction price, less the estimate of denied claims, will be received. Contracted payors may require that the Company bill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As discussed in the Accounts Receivable, Allowance for Doubtful Accounts and Contractual Allowances section above, the inherent uncertainty caused by longer-collection cycle and claims adjudication process related to delays in submission because of the CPT code transition in 2021 could result in additional provisions for contractual allowances and doubtful accounts which would negatively impact the Company's results of operations in future periods. For non-contracted portfolios, the Company is providing an implicit price concession due to the lack of a contracted rate with the underlying payor, the result of which requires the Company to estimate the transaction price based on historical cash collections utilizing the expected value method. All subsequent adjustments to the transaction price are recorded as an adjustment to revenue. For healthcare institutions, the transaction price is determined based on negotiated rates, and the Company has historical experience collecting substantially all of these contracted rates. Historical cash collection indicates that it is probable that substantially all of the transaction price will be received. As such, the Company is not providing an implicit price concession but, rather, has chosen to accept the risk of default, and any subsequent uncollected amounts are recorded as bad debt expense.</t>
        </is>
      </c>
    </row>
    <row r="11">
      <c r="A11" s="4" t="inlineStr">
        <is>
          <t>Contract Liabilities</t>
        </is>
      </c>
      <c r="B11" s="4" t="inlineStr">
        <is>
          <t xml:space="preserve">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t>
        </is>
      </c>
    </row>
    <row r="12">
      <c r="A12" s="4" t="inlineStr">
        <is>
          <t>Contract Costs</t>
        </is>
      </c>
      <c r="B12" s="4" t="inlineStr">
        <is>
          <t>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t>
        </is>
      </c>
    </row>
    <row r="13">
      <c r="A13" s="4" t="inlineStr">
        <is>
          <t>Share-based Compensation</t>
        </is>
      </c>
      <c r="B13" s="4" t="inlineStr">
        <is>
          <t>Stock-based Compensation The Company measures its stock-based awards made to employees based on the estimated fair values of the awards as of the grant date. The fair value of market condition awards is determined using the Monte-Carlo option pricing model and the fair value of stock options is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hanges in Allowance for Doubtful Accounts</t>
        </is>
      </c>
      <c r="B4" s="4" t="inlineStr">
        <is>
          <t xml:space="preserve">The following table presents the changes in the allowance for doubtful accounts (in thousands): Six Months Ended June 30, 2022 Year Ended December 31, Six Months Ended June 30, 2021 Balance, beginning of period $ 14,012 $ 12,711 $ 12,711 Add: provision for doubtful accounts 7,623 9,615 3,703 Less: write-offs, net of recoveries and other adjustments (7) (8,314) (4,491) Balance, end of period $ 21,628 $ 14,012 $ 11,923 </t>
        </is>
      </c>
    </row>
    <row r="5">
      <c r="A5" s="4" t="inlineStr">
        <is>
          <t>Schedule of Changes in Contractual Allowance</t>
        </is>
      </c>
      <c r="B5" s="4" t="inlineStr">
        <is>
          <t xml:space="preserve">The following table presents the changes in the contractual allowance (in thousands): Six Months Ended June 30, 2022 Year Ended December 31, Six Months Ended June 30, 2021 Balance, beginning of period $ 31,274 $ 21,281 $ 21,281 Add: provision for contractual allowances 21,626 27,459 10,477 Less: realized contractual adjustments (38) (17,466) (6,450) Balance, end of period $ 52,862 $ 31,274 $ 25,308 </t>
        </is>
      </c>
    </row>
    <row r="6">
      <c r="A6" s="4" t="inlineStr">
        <is>
          <t>Schedule of Disaggregated Revenue by Payor Type and Major Service</t>
        </is>
      </c>
      <c r="B6" s="4" t="inlineStr">
        <is>
          <t xml:space="preserve">Disaggregated revenue by payor type and major service line for three and six months ended June 30, 2022 and June 30, 2021 were as follows (in thousands): Three Months Ended June 30, Six Months Ended June 30, 2022 2021 2022 2021 Contracted third-party payors $ 55,451 $ 49,633 $ 107,202 $ 96,225 Non-contracted third-party payors 6,170 6,547 11,657 11,825 Centers for Medicare &amp; Medicaid 24,759 10,989 44,821 21,166 Healthcare Institutions 15,671 14,109 30,749 26,373 Total $ 102,051 $ 81,278 $ 194,429 $ 155,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6 Months Ended</t>
        </is>
      </c>
    </row>
    <row r="2">
      <c r="B2" s="2" t="inlineStr">
        <is>
          <t>Jun. 30, 2022</t>
        </is>
      </c>
    </row>
    <row r="3">
      <c r="A3" s="3" t="inlineStr">
        <is>
          <t>Cash Equivalents And Investments [Abstract]</t>
        </is>
      </c>
      <c r="B3" s="4" t="inlineStr">
        <is>
          <t xml:space="preserve"> </t>
        </is>
      </c>
    </row>
    <row r="4">
      <c r="A4" s="4" t="inlineStr">
        <is>
          <t>Schedule of Cash Equivalents and Available For Sale Investments</t>
        </is>
      </c>
      <c r="B4" s="4" t="inlineStr">
        <is>
          <t xml:space="preserve">The fair value of cash equivalents and available-for-sale investments at June 30, 2022 and December 31, 2021, were as follows (in thousands): June 30, 2022 Amortized Gross Unrealized Estimated Gains Losses Money market funds $ 53,471 $ — $ — $ 53,471 U.S. government securities 103,821 — (583) 103,238 Total cash equivalents and available-for-sale investments $ 157,292 $ — $ (583) $ 156,709 Classified as: Cash equivalents $ 53,471 Short-term investments 103,238 Total cash equivalents and available-for-sale investments $ 156,709 December 31, 2021 Amortized Gross Unrealized Estimated Gains Losses Money market funds $ 110,137 $ — $ — $ 110,137 U.S. government securities 50,490 — (46) 50,444 Corporate notes 31,158 — (15) 31,143 Commercial paper 29,982 — — 29,982 Total cash equivalents and available-for-sale investments $ 221,767 $ — $ (61) $ 221,706 Classified as: Cash equivalents $ 110,137 Short-term investments 111,569 Total cash equivalents and available-for-sale investments $ 221,706 </t>
        </is>
      </c>
    </row>
    <row r="5">
      <c r="A5" s="4" t="inlineStr">
        <is>
          <t>Schedule of Fair Value of Short-term and Long-term Marketable Securities Classified by Maturity</t>
        </is>
      </c>
      <c r="B5" s="4" t="inlineStr">
        <is>
          <t xml:space="preserve">The following table summarizes the fair value of the Company’s cash equivalents, short-term and long-term marketable securities classified by maturity (in thousands): June 30, December 31, Due within one year $ 156,709 $ 221,706 Due after one year through three years — — Total cash equivalents and available-for-sale investments $ 156,709 $ 221,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Company's Financial Assets and Liabilities</t>
        </is>
      </c>
      <c r="B4" s="4" t="inlineStr">
        <is>
          <t xml:space="preserve">The following tables present the fair value of the Company’s financial assets determined using the inputs defined above (in thousands). June 30, 2022 Level 1 Level 2 Level 3 Total Assets Money market funds $ 53,471 $ — $ — $ 53,471 U.S. government securities — 103,238 — 103,238 Total $ 53,471 $ 103,238 $ — $ 156,709 December 31, 2021 Level 1 Level 2 Level 3 Total Assets Money market funds $ 110,137 $ — $ — $ 110,137 U.S. government securities — 50,444 — 50,444 Corporate notes — 31,143 — 31,143 Commercial paper — 29,982 — 29,982 Total $ 110,137 $ 111,569 $ — $ 221,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y Components</t>
        </is>
      </c>
      <c r="B4" s="4" t="inlineStr">
        <is>
          <t xml:space="preserve">Inventory consisted of the following (in thousands): June 30, December 31, Raw materials $ 8,247 $ 5,101 Finished goods 6,175 5,167 Total $ 14,422 $ 10,268 </t>
        </is>
      </c>
    </row>
    <row r="5">
      <c r="A5" s="4" t="inlineStr">
        <is>
          <t>Schedule of Property and Equipment, Net Components</t>
        </is>
      </c>
      <c r="B5" s="4" t="inlineStr">
        <is>
          <t xml:space="preserve">Property and equipment, net consisted of the following (in thousands): June 30, December 31, Laboratory and manufacturing equipment $ 6,236 $ 5,029 Computer equipment and software 2,534 2,353 Furniture and fixtures 3,897 4,174 Leasehold improvements 23,251 20,431 Internal-use software 59,203 46,661 Total property and equipment, gross 95,121 78,648 Less: accumulated depreciation and amortization (29,198) (22,704) Total property and equipment, net $ 65,923 $ 55,944 </t>
        </is>
      </c>
    </row>
    <row r="6">
      <c r="A6" s="4" t="inlineStr">
        <is>
          <t>Schedule of Accrued Liabilities Components</t>
        </is>
      </c>
      <c r="B6" s="4" t="inlineStr">
        <is>
          <t xml:space="preserve">Accrued liabilities consisted of the following (in thousands): June 30, December 31, Accrued payroll and related expenses $ 26,267 $ 34,484 Accrued vacation 8,253 7,431 Accrued professional services fees 4,609 1,724 Claims payable 3,303 2,988 Accrued ESPP contributions 637 1,002 Restructuring liability 394 — Accrued interest 279 78 Other 6,212 3,779 Total accrued liabilities $ 49,954 $ 51,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mpairment and 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Changes in the Restructuring Liabilities</t>
        </is>
      </c>
      <c r="B4" s="4" t="inlineStr">
        <is>
          <t xml:space="preserve">The following table provides a summary of changes in the restructuring liabilities associated with the Q1 2022 Restructuring Plan (in thousands): December 31, Charges Cash Payments June 30, Employee severance $ — $ 3,444 $ (3,050) $ 394 Total $ — $ 3,444 $ (3,050) $ 394 </t>
        </is>
      </c>
    </row>
    <row r="5">
      <c r="A5" s="4" t="inlineStr">
        <is>
          <t>Schedule of Impairment charges</t>
        </is>
      </c>
      <c r="B5" s="4" t="inlineStr">
        <is>
          <t xml:space="preserve">The following table presents impairment charges recorded during the three and six months ended June 30, 2022: Three Months Ended June 30, 2022 Six Months Ended June 30, 2022 ROU Asset $ — $ 20,451 Furniture and Fixtures — 2,211 Leasehold Improvements — 502 Total $ — $ 23,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As of June 30, 2022, maturities of operating lease liabilities were as follows (in thousands): Period Ending June 30: 2022 $ 3,091 2023 13,995 2024 14,265 2025 14,681 2026 15,108 Thereafter 75,393 Total lease payments 136,533 Less: imputed interest (40,286) Total lease liabilities $ 96,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Minimum Payments</t>
        </is>
      </c>
      <c r="B4" s="4" t="inlineStr">
        <is>
          <t xml:space="preserve">Future minimum payments under the Amendment to the SVB Loan Agreement at June 30, 2022, are as follows (in thousands): Year Ending December 31, 2022 $ 879 2023 1,774 2024 1,779 2025 14,677 2026 18,202 Thereafter 4,412 Total 41,723 Less: Amount representing interest (6,723) Less: Debt Issuance Costs (73) Total Carrying Value $ 34,927 Reported as: Short-term debt $ — Long-term debt 34,927 Total $ 34,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Shares Reserved for Future Issuance</t>
        </is>
      </c>
      <c r="B4" s="4" t="inlineStr">
        <is>
          <t xml:space="preserve">The Company had reserved shares of common stock for issuance as follows: June 30, December 31, Options issued and outstanding 380,551 504,106 Unvested restricted stock units 2,016,957 1,649,561 Shares available for grant under future stock plans 10,213,450 9,011,213 Shares available for future issuance 12,610,958 11,164,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9963627</v>
      </c>
      <c r="C9" s="5" t="n">
        <v>29493726</v>
      </c>
    </row>
    <row r="10">
      <c r="A10" s="4" t="inlineStr">
        <is>
          <t>Common stock, shares outstanding (in shares)</t>
        </is>
      </c>
      <c r="B10" s="5" t="n">
        <v>29963627</v>
      </c>
      <c r="C10" s="5" t="n">
        <v>29493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Awards Available for Grant under 2016 Plan</t>
        </is>
      </c>
      <c r="B4" s="4" t="inlineStr">
        <is>
          <t xml:space="preserve">A summary of share-based awards available for grant under the 2016 Equity Incentive Plan is as follows: Awards Available for Grant Balance at December 31, 2020 6,505,390 Additional awards authorized 1,450,967 Awards granted (1,289,567) Awards forfeited 356,999 Awards withheld for tax purposes 135,886 Balance at December 31, 2021 7,159,675 Additional awards authorized 1,474,686 Awards granted (799,085) Awards forfeited 138,838 Awards withheld for tax purposes — Balance at June 30, 2022 7,974,114 </t>
        </is>
      </c>
    </row>
    <row r="5">
      <c r="A5" s="4" t="inlineStr">
        <is>
          <t>Summary of Stock Option Activity Under 2006 and 2016 Plans</t>
        </is>
      </c>
      <c r="B5" s="4" t="inlineStr">
        <is>
          <t xml:space="preserve">The following table summarizes stock option activity under the 2006 and 2016 Equity Incentive Plans: Options Outstanding Options Weighted- Weighted- Aggregate Balance at December 31, 2020 609,881 $ 40.18 6.24 $ 120,163 Options exercised (90,939) $ 31.15 Options forfeited (14,836) $ 68.81 Balance at December 31, 2021 504,106 $ 40.97 5.20 $ 38,675 Options exercised (122,181) $ 38.16 Options forfeited (1,374) $ 83.15 Balance at June 30, 2022 380,551 $ 41.72 4.59 $ 25,234 Options exercisable – June 30, 2022 377,850 $ 41.42 4.57 $ 25,170 Options vested and expected to vest – June 30, 2022 380,520 $ 41.72 4.59 $ 25,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ssumptions Used to Estimate Fair Value of Awards</t>
        </is>
      </c>
      <c r="B4" s="4" t="inlineStr">
        <is>
          <t>The fair value of market based RSUs was estimated at the date of grant using the Monte-Carlo option pricing model with the assumptions below. Additional details on the Company's market based RSUs are included below. Six Months Ended 2022 Expected term (in years) 2.88 Expected volatility 81.2 % Risk-free interest rate 1.72 % Dividend yield — %</t>
        </is>
      </c>
    </row>
    <row r="5">
      <c r="A5" s="4" t="inlineStr">
        <is>
          <t>Summary of Total Stock-Based Compensation Expense Included in Statements of Operations and Comprehensive Loss</t>
        </is>
      </c>
      <c r="B5" s="4" t="inlineStr">
        <is>
          <t xml:space="preserve">The following table summarizes the total stock-based compensation expense included in the statements of operations and comprehensive loss for all periods presented (in thousands): Three Months Ended Six Months Ended 2022 2021 2022 2021 Cost of revenue $ 536 $ 493 $ 922 $ 916 Research and development 1,629 1,427 3,124 3,086 Selling, general and administrative 12,933 8,340 24,955 26,488 Total stock-based compensation expense $ 15,098 $ 10,260 $ 29,001 $ 30,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 Attributable to Common Stock holders</t>
        </is>
      </c>
      <c r="B4" s="4" t="inlineStr">
        <is>
          <t>The following table sets forth the computation of the basic and diluted net loss per share (in thousands, except share and per share data): Three Months Ended Six Months Ended 2022 2021 2022 2021 Numerator: Net loss $ (23,897) $ (17,360) $ (74,506) $ (45,139) Denominator: Weighted-average shares used to compute net loss per common share, basic and diluted 29,843,141 29,318,894 29,720,415 29,242,089 Net loss per common share, basic and diluted $ (0.80) $ (0.59) $ (2.51) $ (1.54)</t>
        </is>
      </c>
    </row>
    <row r="5">
      <c r="A5" s="4" t="inlineStr">
        <is>
          <t>Schedule of Anti-dilutive Securities Excluded from Diluted Net Loss per Common Share</t>
        </is>
      </c>
      <c r="B5" s="4" t="inlineStr">
        <is>
          <t xml:space="preserve">The following outstanding shares of potentially dilutive securities have been excluded from diluted net loss per common share for the six months ended June 30, 2022 and 2021, because their inclusion would be anti-dilutive: Six Months Ended 2022 2021 Options to purchase common stock 380,551 527,536 PRSUs and RSUs unvested 2,016,957 1,074,814 Total 2,397,508 1,602,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6" customWidth="1" min="6" max="6"/>
    <col width="22" customWidth="1" min="7" max="7"/>
    <col width="22" customWidth="1" min="8" max="8"/>
    <col width="22" customWidth="1" min="9" max="9"/>
    <col width="19" customWidth="1" min="10" max="10"/>
  </cols>
  <sheetData>
    <row r="1">
      <c r="A1" s="1" t="inlineStr">
        <is>
          <t>Summary of Significant Accounting Policies - Narrative (Details)</t>
        </is>
      </c>
      <c r="B1" s="2" t="inlineStr">
        <is>
          <t>3 Months Ended</t>
        </is>
      </c>
      <c r="D1" s="2" t="inlineStr">
        <is>
          <t>6 Months Ended</t>
        </is>
      </c>
      <c r="F1" s="2" t="inlineStr">
        <is>
          <t>12 Months Ended</t>
        </is>
      </c>
    </row>
    <row r="2">
      <c r="B2" s="2" t="inlineStr">
        <is>
          <t>Jun. 30, 2022 USD ($)</t>
        </is>
      </c>
      <c r="C2" s="2" t="inlineStr">
        <is>
          <t>Jun. 30, 2021</t>
        </is>
      </c>
      <c r="D2" s="2" t="inlineStr">
        <is>
          <t>Jun. 30, 2022 USD ($)</t>
        </is>
      </c>
      <c r="E2" s="2" t="inlineStr">
        <is>
          <t>Jun. 30, 2021 USD ($)</t>
        </is>
      </c>
      <c r="F2" s="2" t="inlineStr">
        <is>
          <t>Dec. 31, 2021</t>
        </is>
      </c>
      <c r="G2" s="2" t="inlineStr">
        <is>
          <t>Jul. 31, 2022 USD ($)</t>
        </is>
      </c>
      <c r="H2" s="2" t="inlineStr">
        <is>
          <t>Apr. 30, 2022 USD ($)</t>
        </is>
      </c>
      <c r="I2" s="2" t="inlineStr">
        <is>
          <t>Jan. 31, 2022 USD ($)</t>
        </is>
      </c>
      <c r="J2" s="2" t="inlineStr">
        <is>
          <t>Oct. 25, 2019 code</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 Category 1 CPT codes | cod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v>
      </c>
    </row>
    <row r="5">
      <c r="A5" s="4" t="inlineStr">
        <is>
          <t>Long-lived asset impairment</t>
        </is>
      </c>
      <c r="B5" s="6" t="n">
        <v>0</v>
      </c>
      <c r="C5" s="4" t="inlineStr">
        <is>
          <t xml:space="preserve"> </t>
        </is>
      </c>
      <c r="D5" s="6" t="n">
        <v>23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collected claims</t>
        </is>
      </c>
      <c r="B6" s="6" t="n">
        <v>10700000</v>
      </c>
      <c r="C6" s="4" t="inlineStr">
        <is>
          <t xml:space="preserve"> </t>
        </is>
      </c>
      <c r="D6" s="5" t="n">
        <v>10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 recognized that was included in contract liability</t>
        </is>
      </c>
      <c r="B7" s="4" t="inlineStr">
        <is>
          <t xml:space="preserve"> </t>
        </is>
      </c>
      <c r="C7" s="4" t="inlineStr">
        <is>
          <t xml:space="preserve"> </t>
        </is>
      </c>
      <c r="D7" s="6" t="n">
        <v>3000000</v>
      </c>
      <c r="E7" s="6" t="n">
        <v>9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ederal Government Agencies | Revenue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centration of credit risk (in percentage)</t>
        </is>
      </c>
      <c r="B10" s="9" t="n">
        <v>0.24</v>
      </c>
      <c r="C10" s="9" t="n">
        <v>0.14</v>
      </c>
      <c r="D10" s="9" t="n">
        <v>0.23</v>
      </c>
      <c r="E10" s="9" t="n">
        <v>0.1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ederal Government Agencies | Accounts Receivabl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centration of credit risk (in percentage)</t>
        </is>
      </c>
      <c r="B13" s="4" t="inlineStr">
        <is>
          <t xml:space="preserve"> </t>
        </is>
      </c>
      <c r="C13" s="4" t="inlineStr">
        <is>
          <t xml:space="preserve"> </t>
        </is>
      </c>
      <c r="D13" s="9" t="n">
        <v>0.16</v>
      </c>
      <c r="E13" s="4" t="inlineStr">
        <is>
          <t xml:space="preserve"> </t>
        </is>
      </c>
      <c r="F13" s="9" t="n">
        <v>0.08</v>
      </c>
      <c r="G13" s="4" t="inlineStr">
        <is>
          <t xml:space="preserve"> </t>
        </is>
      </c>
      <c r="H13" s="4" t="inlineStr">
        <is>
          <t xml:space="preserve"> </t>
        </is>
      </c>
      <c r="I13" s="4" t="inlineStr">
        <is>
          <t xml:space="preserve"> </t>
        </is>
      </c>
      <c r="J13" s="4" t="inlineStr">
        <is>
          <t xml:space="preserve"> </t>
        </is>
      </c>
    </row>
    <row r="14">
      <c r="A14" s="4" t="inlineStr">
        <is>
          <t>Product And Services Zio X T Service Code9324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imburseme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5</v>
      </c>
      <c r="I16" s="6" t="n">
        <v>223</v>
      </c>
      <c r="J16" s="4" t="inlineStr">
        <is>
          <t xml:space="preserve"> </t>
        </is>
      </c>
    </row>
    <row r="17">
      <c r="A17" s="4" t="inlineStr">
        <is>
          <t>Product And Services Zio X T Service Code93243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imbursement rate</t>
        </is>
      </c>
      <c r="B19" s="4" t="inlineStr">
        <is>
          <t xml:space="preserve"> </t>
        </is>
      </c>
      <c r="C19" s="4" t="inlineStr">
        <is>
          <t xml:space="preserve"> </t>
        </is>
      </c>
      <c r="D19" s="4" t="inlineStr">
        <is>
          <t xml:space="preserve"> </t>
        </is>
      </c>
      <c r="E19" s="4" t="inlineStr">
        <is>
          <t xml:space="preserve"> </t>
        </is>
      </c>
      <c r="F19" s="4" t="inlineStr">
        <is>
          <t xml:space="preserve"> </t>
        </is>
      </c>
      <c r="G19" s="6" t="n">
        <v>204</v>
      </c>
      <c r="H19" s="4" t="inlineStr">
        <is>
          <t xml:space="preserve"> </t>
        </is>
      </c>
      <c r="I19" s="4" t="inlineStr">
        <is>
          <t xml:space="preserve"> </t>
        </is>
      </c>
      <c r="J19" s="4" t="inlineStr">
        <is>
          <t xml:space="preserve"> </t>
        </is>
      </c>
    </row>
    <row r="20">
      <c r="A20" s="4" t="inlineStr">
        <is>
          <t>Product And Services Zio X T Service Code93243 | Min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imbursement rate</t>
        </is>
      </c>
      <c r="B22" s="4" t="inlineStr">
        <is>
          <t xml:space="preserve"> </t>
        </is>
      </c>
      <c r="C22" s="4" t="inlineStr">
        <is>
          <t xml:space="preserve"> </t>
        </is>
      </c>
      <c r="D22" s="4" t="inlineStr">
        <is>
          <t xml:space="preserve"> </t>
        </is>
      </c>
      <c r="E22" s="4" t="inlineStr">
        <is>
          <t xml:space="preserve"> </t>
        </is>
      </c>
      <c r="F22" s="4" t="inlineStr">
        <is>
          <t xml:space="preserve"> </t>
        </is>
      </c>
      <c r="G22" s="5" t="n">
        <v>207</v>
      </c>
      <c r="H22" s="4" t="inlineStr">
        <is>
          <t xml:space="preserve"> </t>
        </is>
      </c>
      <c r="I22" s="4" t="inlineStr">
        <is>
          <t xml:space="preserve"> </t>
        </is>
      </c>
      <c r="J22" s="4" t="inlineStr">
        <is>
          <t xml:space="preserve"> </t>
        </is>
      </c>
    </row>
    <row r="23">
      <c r="A23" s="4" t="inlineStr">
        <is>
          <t>Product And Services Zio X T Service Code93243 | Maximu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imbursement rate</t>
        </is>
      </c>
      <c r="B25" s="4" t="inlineStr">
        <is>
          <t xml:space="preserve"> </t>
        </is>
      </c>
      <c r="C25" s="4" t="inlineStr">
        <is>
          <t xml:space="preserve"> </t>
        </is>
      </c>
      <c r="D25" s="4" t="inlineStr">
        <is>
          <t xml:space="preserve"> </t>
        </is>
      </c>
      <c r="E25" s="4" t="inlineStr">
        <is>
          <t xml:space="preserve"> </t>
        </is>
      </c>
      <c r="F25" s="4" t="inlineStr">
        <is>
          <t xml:space="preserve"> </t>
        </is>
      </c>
      <c r="G25" s="5" t="n">
        <v>280</v>
      </c>
      <c r="H25" s="4" t="inlineStr">
        <is>
          <t xml:space="preserve"> </t>
        </is>
      </c>
      <c r="I25" s="4" t="inlineStr">
        <is>
          <t xml:space="preserve"> </t>
        </is>
      </c>
      <c r="J25" s="4" t="inlineStr">
        <is>
          <t xml:space="preserve"> </t>
        </is>
      </c>
    </row>
    <row r="26">
      <c r="A26" s="4" t="inlineStr">
        <is>
          <t>Product And Services Zio X T Service Code9324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imburseme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7</v>
      </c>
      <c r="I28" s="6" t="n">
        <v>233</v>
      </c>
      <c r="J28" s="4" t="inlineStr">
        <is>
          <t xml:space="preserve"> </t>
        </is>
      </c>
    </row>
    <row r="29">
      <c r="A29" s="4" t="inlineStr">
        <is>
          <t>Product And Services Zio X T Service Code93247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imbursement rate</t>
        </is>
      </c>
      <c r="B31" s="4" t="inlineStr">
        <is>
          <t xml:space="preserve"> </t>
        </is>
      </c>
      <c r="C31" s="4" t="inlineStr">
        <is>
          <t xml:space="preserve"> </t>
        </is>
      </c>
      <c r="D31" s="4" t="inlineStr">
        <is>
          <t xml:space="preserve"> </t>
        </is>
      </c>
      <c r="E31" s="4" t="inlineStr">
        <is>
          <t xml:space="preserve"> </t>
        </is>
      </c>
      <c r="F31" s="4" t="inlineStr">
        <is>
          <t xml:space="preserve"> </t>
        </is>
      </c>
      <c r="G31" s="5" t="n">
        <v>215</v>
      </c>
      <c r="H31" s="4" t="inlineStr">
        <is>
          <t xml:space="preserve"> </t>
        </is>
      </c>
      <c r="I31" s="4" t="inlineStr">
        <is>
          <t xml:space="preserve"> </t>
        </is>
      </c>
      <c r="J31" s="4" t="inlineStr">
        <is>
          <t xml:space="preserve"> </t>
        </is>
      </c>
    </row>
    <row r="32">
      <c r="A32" s="4" t="inlineStr">
        <is>
          <t>Product And Services Zio X T Service Code93247 | Min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imbursement rate</t>
        </is>
      </c>
      <c r="B34" s="4" t="inlineStr">
        <is>
          <t xml:space="preserve"> </t>
        </is>
      </c>
      <c r="C34" s="4" t="inlineStr">
        <is>
          <t xml:space="preserve"> </t>
        </is>
      </c>
      <c r="D34" s="4" t="inlineStr">
        <is>
          <t xml:space="preserve"> </t>
        </is>
      </c>
      <c r="E34" s="4" t="inlineStr">
        <is>
          <t xml:space="preserve"> </t>
        </is>
      </c>
      <c r="F34" s="4" t="inlineStr">
        <is>
          <t xml:space="preserve"> </t>
        </is>
      </c>
      <c r="G34" s="5" t="n">
        <v>218</v>
      </c>
      <c r="H34" s="4" t="inlineStr">
        <is>
          <t xml:space="preserve"> </t>
        </is>
      </c>
      <c r="I34" s="4" t="inlineStr">
        <is>
          <t xml:space="preserve"> </t>
        </is>
      </c>
      <c r="J34" s="4" t="inlineStr">
        <is>
          <t xml:space="preserve"> </t>
        </is>
      </c>
    </row>
    <row r="35">
      <c r="A35" s="4" t="inlineStr">
        <is>
          <t>Product And Services Zio X T Service Code93247 | Maximu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imbursement rate</t>
        </is>
      </c>
      <c r="B37" s="4" t="inlineStr">
        <is>
          <t xml:space="preserve"> </t>
        </is>
      </c>
      <c r="C37" s="4" t="inlineStr">
        <is>
          <t xml:space="preserve"> </t>
        </is>
      </c>
      <c r="D37" s="4" t="inlineStr">
        <is>
          <t xml:space="preserve"> </t>
        </is>
      </c>
      <c r="E37" s="4" t="inlineStr">
        <is>
          <t xml:space="preserve"> </t>
        </is>
      </c>
      <c r="F37" s="4" t="inlineStr">
        <is>
          <t xml:space="preserve"> </t>
        </is>
      </c>
      <c r="G37" s="6" t="n">
        <v>295</v>
      </c>
      <c r="H37" s="4" t="inlineStr">
        <is>
          <t xml:space="preserve"> </t>
        </is>
      </c>
      <c r="I37" s="4" t="inlineStr">
        <is>
          <t xml:space="preserve"> </t>
        </is>
      </c>
      <c r="J37" s="4" t="inlineStr">
        <is>
          <t xml:space="preserve"> </t>
        </is>
      </c>
    </row>
    <row r="38">
      <c r="A38" s="4" t="inlineStr">
        <is>
          <t>Zio XT serv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pment wear period (in days)</t>
        </is>
      </c>
      <c r="B40" s="4" t="inlineStr">
        <is>
          <t xml:space="preserve"> </t>
        </is>
      </c>
      <c r="C40" s="4" t="inlineStr">
        <is>
          <t xml:space="preserve"> </t>
        </is>
      </c>
      <c r="D40" s="4" t="inlineStr">
        <is>
          <t>14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iod from device applied to the time the report is posted (in days)</t>
        </is>
      </c>
      <c r="B41" s="4" t="inlineStr">
        <is>
          <t xml:space="preserve"> </t>
        </is>
      </c>
      <c r="C41" s="4" t="inlineStr">
        <is>
          <t xml:space="preserve"> </t>
        </is>
      </c>
      <c r="D41" s="4" t="inlineStr">
        <is>
          <t>25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hanges in Allowance for Doubtful Accoun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hange In The Allowance For Doubtful Accounts</t>
        </is>
      </c>
      <c r="B3" s="4" t="inlineStr">
        <is>
          <t xml:space="preserve"> </t>
        </is>
      </c>
      <c r="C3" s="4" t="inlineStr">
        <is>
          <t xml:space="preserve"> </t>
        </is>
      </c>
      <c r="D3" s="4" t="inlineStr">
        <is>
          <t xml:space="preserve"> </t>
        </is>
      </c>
    </row>
    <row r="4">
      <c r="A4" s="4" t="inlineStr">
        <is>
          <t>Balance, beginning of period</t>
        </is>
      </c>
      <c r="B4" s="6" t="n">
        <v>14012</v>
      </c>
      <c r="C4" s="6" t="n">
        <v>12711</v>
      </c>
      <c r="D4" s="6" t="n">
        <v>12711</v>
      </c>
    </row>
    <row r="5">
      <c r="A5" s="4" t="inlineStr">
        <is>
          <t>Add: provision for doubtful accounts</t>
        </is>
      </c>
      <c r="B5" s="5" t="n">
        <v>7623</v>
      </c>
      <c r="C5" s="5" t="n">
        <v>3703</v>
      </c>
      <c r="D5" s="5" t="n">
        <v>9615</v>
      </c>
    </row>
    <row r="6">
      <c r="A6" s="4" t="inlineStr">
        <is>
          <t>Less: write-offs, net of recoveries and other adjustments</t>
        </is>
      </c>
      <c r="B6" s="5" t="n">
        <v>-7</v>
      </c>
      <c r="C6" s="5" t="n">
        <v>-4491</v>
      </c>
      <c r="D6" s="5" t="n">
        <v>-8314</v>
      </c>
    </row>
    <row r="7">
      <c r="A7" s="4" t="inlineStr">
        <is>
          <t>Balance, end of period</t>
        </is>
      </c>
      <c r="B7" s="6" t="n">
        <v>21628</v>
      </c>
      <c r="C7" s="6" t="n">
        <v>11923</v>
      </c>
      <c r="D7" s="6" t="n">
        <v>14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hanges in Contractual Allowanc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hanges In The Contractual Allowance</t>
        </is>
      </c>
      <c r="B3" s="4" t="inlineStr">
        <is>
          <t xml:space="preserve"> </t>
        </is>
      </c>
      <c r="C3" s="4" t="inlineStr">
        <is>
          <t xml:space="preserve"> </t>
        </is>
      </c>
      <c r="D3" s="4" t="inlineStr">
        <is>
          <t xml:space="preserve"> </t>
        </is>
      </c>
    </row>
    <row r="4">
      <c r="A4" s="4" t="inlineStr">
        <is>
          <t>Balance, beginning of period</t>
        </is>
      </c>
      <c r="B4" s="6" t="n">
        <v>31274</v>
      </c>
      <c r="C4" s="6" t="n">
        <v>21281</v>
      </c>
      <c r="D4" s="6" t="n">
        <v>21281</v>
      </c>
    </row>
    <row r="5">
      <c r="A5" s="4" t="inlineStr">
        <is>
          <t>Add: provision for contractual allowances</t>
        </is>
      </c>
      <c r="B5" s="5" t="n">
        <v>21626</v>
      </c>
      <c r="C5" s="5" t="n">
        <v>10477</v>
      </c>
      <c r="D5" s="5" t="n">
        <v>27459</v>
      </c>
    </row>
    <row r="6">
      <c r="A6" s="4" t="inlineStr">
        <is>
          <t>Less: realized contractual adjustments</t>
        </is>
      </c>
      <c r="B6" s="5" t="n">
        <v>-38</v>
      </c>
      <c r="C6" s="5" t="n">
        <v>-6450</v>
      </c>
      <c r="D6" s="5" t="n">
        <v>-17466</v>
      </c>
    </row>
    <row r="7">
      <c r="A7" s="4" t="inlineStr">
        <is>
          <t>Balance, end of period</t>
        </is>
      </c>
      <c r="B7" s="6" t="n">
        <v>52862</v>
      </c>
      <c r="C7" s="6" t="n">
        <v>25308</v>
      </c>
      <c r="D7" s="6" t="n">
        <v>312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by Payor Type and Major Servi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102051</v>
      </c>
      <c r="C4" s="6" t="n">
        <v>81278</v>
      </c>
      <c r="D4" s="6" t="n">
        <v>194429</v>
      </c>
      <c r="E4" s="6" t="n">
        <v>155589</v>
      </c>
    </row>
    <row r="5">
      <c r="A5" s="4" t="inlineStr">
        <is>
          <t>Contracted third-party payo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55451</v>
      </c>
      <c r="C7" s="5" t="n">
        <v>49633</v>
      </c>
      <c r="D7" s="5" t="n">
        <v>107202</v>
      </c>
      <c r="E7" s="5" t="n">
        <v>96225</v>
      </c>
    </row>
    <row r="8">
      <c r="A8" s="4" t="inlineStr">
        <is>
          <t>Non-contracted third-party pay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6170</v>
      </c>
      <c r="C10" s="5" t="n">
        <v>6547</v>
      </c>
      <c r="D10" s="5" t="n">
        <v>11657</v>
      </c>
      <c r="E10" s="5" t="n">
        <v>11825</v>
      </c>
    </row>
    <row r="11">
      <c r="A11" s="4" t="inlineStr">
        <is>
          <t>Centers for Medicare &amp; Medicai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24759</v>
      </c>
      <c r="C13" s="5" t="n">
        <v>10989</v>
      </c>
      <c r="D13" s="5" t="n">
        <v>44821</v>
      </c>
      <c r="E13" s="5" t="n">
        <v>21166</v>
      </c>
    </row>
    <row r="14">
      <c r="A14" s="4" t="inlineStr">
        <is>
          <t>Healthcare Instit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6" t="n">
        <v>15671</v>
      </c>
      <c r="C16" s="6" t="n">
        <v>14109</v>
      </c>
      <c r="D16" s="6" t="n">
        <v>30749</v>
      </c>
      <c r="E16" s="6" t="n">
        <v>263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Equivalents and Available For Sale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57292</v>
      </c>
      <c r="C3" s="6" t="n">
        <v>221767</v>
      </c>
    </row>
    <row r="4">
      <c r="A4" s="4" t="inlineStr">
        <is>
          <t>Gains</t>
        </is>
      </c>
      <c r="B4" s="5" t="n">
        <v>0</v>
      </c>
      <c r="C4" s="5" t="n">
        <v>0</v>
      </c>
    </row>
    <row r="5">
      <c r="A5" s="4" t="inlineStr">
        <is>
          <t>Losses</t>
        </is>
      </c>
      <c r="B5" s="5" t="n">
        <v>-583</v>
      </c>
      <c r="C5" s="5" t="n">
        <v>-61</v>
      </c>
    </row>
    <row r="6">
      <c r="A6" s="4" t="inlineStr">
        <is>
          <t>Estimated Fair Value</t>
        </is>
      </c>
      <c r="B6" s="5" t="n">
        <v>156709</v>
      </c>
      <c r="C6" s="5" t="n">
        <v>221706</v>
      </c>
    </row>
    <row r="7">
      <c r="A7" s="4" t="inlineStr">
        <is>
          <t>Cash equivalents</t>
        </is>
      </c>
      <c r="B7" s="5" t="n">
        <v>53471</v>
      </c>
      <c r="C7" s="5" t="n">
        <v>110137</v>
      </c>
    </row>
    <row r="8">
      <c r="A8" s="4" t="inlineStr">
        <is>
          <t>Short-term investments</t>
        </is>
      </c>
      <c r="B8" s="5" t="n">
        <v>103238</v>
      </c>
      <c r="C8" s="5" t="n">
        <v>111569</v>
      </c>
    </row>
    <row r="9">
      <c r="A9" s="4" t="inlineStr">
        <is>
          <t>Total cash equivalents and available-for-sale investments</t>
        </is>
      </c>
      <c r="B9" s="5" t="n">
        <v>156709</v>
      </c>
      <c r="C9" s="5" t="n">
        <v>221706</v>
      </c>
    </row>
    <row r="10">
      <c r="A10" s="4" t="inlineStr">
        <is>
          <t>U.S. governmen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03821</v>
      </c>
      <c r="C12" s="5" t="n">
        <v>50490</v>
      </c>
    </row>
    <row r="13">
      <c r="A13" s="4" t="inlineStr">
        <is>
          <t>Gains</t>
        </is>
      </c>
      <c r="B13" s="5" t="n">
        <v>0</v>
      </c>
      <c r="C13" s="5" t="n">
        <v>0</v>
      </c>
    </row>
    <row r="14">
      <c r="A14" s="4" t="inlineStr">
        <is>
          <t>Losses</t>
        </is>
      </c>
      <c r="B14" s="5" t="n">
        <v>-583</v>
      </c>
      <c r="C14" s="5" t="n">
        <v>-46</v>
      </c>
    </row>
    <row r="15">
      <c r="A15" s="4" t="inlineStr">
        <is>
          <t>Estimated Fair Value</t>
        </is>
      </c>
      <c r="B15" s="5" t="n">
        <v>103238</v>
      </c>
      <c r="C15" s="5" t="n">
        <v>50444</v>
      </c>
    </row>
    <row r="16">
      <c r="A16" s="4" t="inlineStr">
        <is>
          <t>Corporate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4" t="inlineStr">
        <is>
          <t xml:space="preserve"> </t>
        </is>
      </c>
      <c r="C18" s="5" t="n">
        <v>31158</v>
      </c>
    </row>
    <row r="19">
      <c r="A19" s="4" t="inlineStr">
        <is>
          <t>Gains</t>
        </is>
      </c>
      <c r="B19" s="4" t="inlineStr">
        <is>
          <t xml:space="preserve"> </t>
        </is>
      </c>
      <c r="C19" s="5" t="n">
        <v>0</v>
      </c>
    </row>
    <row r="20">
      <c r="A20" s="4" t="inlineStr">
        <is>
          <t>Losses</t>
        </is>
      </c>
      <c r="B20" s="4" t="inlineStr">
        <is>
          <t xml:space="preserve"> </t>
        </is>
      </c>
      <c r="C20" s="5" t="n">
        <v>-15</v>
      </c>
    </row>
    <row r="21">
      <c r="A21" s="4" t="inlineStr">
        <is>
          <t>Estimated Fair Value</t>
        </is>
      </c>
      <c r="B21" s="4" t="inlineStr">
        <is>
          <t xml:space="preserve"> </t>
        </is>
      </c>
      <c r="C21" s="5" t="n">
        <v>31143</v>
      </c>
    </row>
    <row r="22">
      <c r="A22" s="4" t="inlineStr">
        <is>
          <t>Commercial pap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4" t="inlineStr">
        <is>
          <t xml:space="preserve"> </t>
        </is>
      </c>
      <c r="C24" s="5" t="n">
        <v>29982</v>
      </c>
    </row>
    <row r="25">
      <c r="A25" s="4" t="inlineStr">
        <is>
          <t>Gains</t>
        </is>
      </c>
      <c r="B25" s="4" t="inlineStr">
        <is>
          <t xml:space="preserve"> </t>
        </is>
      </c>
      <c r="C25" s="5" t="n">
        <v>0</v>
      </c>
    </row>
    <row r="26">
      <c r="A26" s="4" t="inlineStr">
        <is>
          <t>Losses</t>
        </is>
      </c>
      <c r="B26" s="4" t="inlineStr">
        <is>
          <t xml:space="preserve"> </t>
        </is>
      </c>
      <c r="C26" s="5" t="n">
        <v>0</v>
      </c>
    </row>
    <row r="27">
      <c r="A27" s="4" t="inlineStr">
        <is>
          <t>Estimated Fair Value</t>
        </is>
      </c>
      <c r="B27" s="4" t="inlineStr">
        <is>
          <t xml:space="preserve"> </t>
        </is>
      </c>
      <c r="C27" s="5" t="n">
        <v>29982</v>
      </c>
    </row>
    <row r="28">
      <c r="A28" s="4" t="inlineStr">
        <is>
          <t>Money market fu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53471</v>
      </c>
      <c r="C30" s="5" t="n">
        <v>110137</v>
      </c>
    </row>
    <row r="31">
      <c r="A31" s="4" t="inlineStr">
        <is>
          <t>Gains</t>
        </is>
      </c>
      <c r="B31" s="5" t="n">
        <v>0</v>
      </c>
      <c r="C31" s="5" t="n">
        <v>0</v>
      </c>
    </row>
    <row r="32">
      <c r="A32" s="4" t="inlineStr">
        <is>
          <t>Losses</t>
        </is>
      </c>
      <c r="B32" s="5" t="n">
        <v>0</v>
      </c>
      <c r="C32" s="5" t="n">
        <v>0</v>
      </c>
    </row>
    <row r="33">
      <c r="A33" s="4" t="inlineStr">
        <is>
          <t>Estimated Fair Value</t>
        </is>
      </c>
      <c r="B33" s="6" t="n">
        <v>53471</v>
      </c>
      <c r="C33" s="6" t="n">
        <v>110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Fair Value of Short-term and Long-term Marketable Securities Classified by Maturity (Details) - USD ($) $ in Thousands</t>
        </is>
      </c>
      <c r="B1" s="2" t="inlineStr">
        <is>
          <t>Jun. 30, 2022</t>
        </is>
      </c>
      <c r="C1" s="2" t="inlineStr">
        <is>
          <t>Dec. 31, 2021</t>
        </is>
      </c>
    </row>
    <row r="2">
      <c r="A2" s="3" t="inlineStr">
        <is>
          <t>Cash Equivalents And Investments [Abstract]</t>
        </is>
      </c>
      <c r="B2" s="4" t="inlineStr">
        <is>
          <t xml:space="preserve"> </t>
        </is>
      </c>
      <c r="C2" s="4" t="inlineStr">
        <is>
          <t xml:space="preserve"> </t>
        </is>
      </c>
    </row>
    <row r="3">
      <c r="A3" s="4" t="inlineStr">
        <is>
          <t>Due within one year</t>
        </is>
      </c>
      <c r="B3" s="6" t="n">
        <v>156709</v>
      </c>
      <c r="C3" s="6" t="n">
        <v>221706</v>
      </c>
    </row>
    <row r="4">
      <c r="A4" s="4" t="inlineStr">
        <is>
          <t>Due after one year through three years</t>
        </is>
      </c>
      <c r="B4" s="5" t="n">
        <v>0</v>
      </c>
      <c r="C4" s="5" t="n">
        <v>0</v>
      </c>
    </row>
    <row r="5">
      <c r="A5" s="4" t="inlineStr">
        <is>
          <t>Total cash equivalents and available-for-sale investments</t>
        </is>
      </c>
      <c r="B5" s="6" t="n">
        <v>156709</v>
      </c>
      <c r="C5" s="6" t="n">
        <v>2217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4" customWidth="1" min="2" max="2"/>
  </cols>
  <sheetData>
    <row r="1">
      <c r="A1" s="1" t="inlineStr">
        <is>
          <t>Cash Equivalents and Investments - Narrative (Details)</t>
        </is>
      </c>
      <c r="B1" s="2" t="inlineStr">
        <is>
          <t>6 Months Ended</t>
        </is>
      </c>
    </row>
    <row r="2">
      <c r="B2" s="2" t="inlineStr">
        <is>
          <t>Jun. 30, 2022 investment_security</t>
        </is>
      </c>
    </row>
    <row r="3">
      <c r="A3" s="3" t="inlineStr">
        <is>
          <t>Cash Equivalents And Investments [Abstract]</t>
        </is>
      </c>
      <c r="B3" s="4" t="inlineStr">
        <is>
          <t xml:space="preserve"> </t>
        </is>
      </c>
    </row>
    <row r="4">
      <c r="A4" s="4" t="inlineStr">
        <is>
          <t>Available-for-sale securities in unrealized loss for more than 12 months</t>
        </is>
      </c>
      <c r="B4" s="5" t="n">
        <v>0</v>
      </c>
    </row>
    <row r="5">
      <c r="A5" s="4" t="inlineStr">
        <is>
          <t>Available-for-sale securities, weighted average maturity of days</t>
        </is>
      </c>
      <c r="B5" s="4" t="inlineStr">
        <is>
          <t>10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02051</v>
      </c>
      <c r="C4" s="6" t="n">
        <v>81278</v>
      </c>
      <c r="D4" s="6" t="n">
        <v>194429</v>
      </c>
      <c r="E4" s="6" t="n">
        <v>155589</v>
      </c>
    </row>
    <row r="5">
      <c r="A5" s="4" t="inlineStr">
        <is>
          <t>Cost of revenue</t>
        </is>
      </c>
      <c r="B5" s="5" t="n">
        <v>31806</v>
      </c>
      <c r="C5" s="5" t="n">
        <v>25995</v>
      </c>
      <c r="D5" s="5" t="n">
        <v>62425</v>
      </c>
      <c r="E5" s="5" t="n">
        <v>49453</v>
      </c>
    </row>
    <row r="6">
      <c r="A6" s="4" t="inlineStr">
        <is>
          <t>Gross profit</t>
        </is>
      </c>
      <c r="B6" s="5" t="n">
        <v>70245</v>
      </c>
      <c r="C6" s="5" t="n">
        <v>55283</v>
      </c>
      <c r="D6" s="5" t="n">
        <v>132004</v>
      </c>
      <c r="E6" s="5" t="n">
        <v>1061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945</v>
      </c>
      <c r="C8" s="5" t="n">
        <v>9606</v>
      </c>
      <c r="D8" s="5" t="n">
        <v>22487</v>
      </c>
      <c r="E8" s="5" t="n">
        <v>18116</v>
      </c>
    </row>
    <row r="9">
      <c r="A9" s="4" t="inlineStr">
        <is>
          <t>Selling, general and administrative</t>
        </is>
      </c>
      <c r="B9" s="5" t="n">
        <v>81751</v>
      </c>
      <c r="C9" s="5" t="n">
        <v>62669</v>
      </c>
      <c r="D9" s="5" t="n">
        <v>154909</v>
      </c>
      <c r="E9" s="5" t="n">
        <v>132482</v>
      </c>
    </row>
    <row r="10">
      <c r="A10" s="4" t="inlineStr">
        <is>
          <t>Impairment and restructuring charges</t>
        </is>
      </c>
      <c r="B10" s="5" t="n">
        <v>0</v>
      </c>
      <c r="C10" s="5" t="n">
        <v>0</v>
      </c>
      <c r="D10" s="5" t="n">
        <v>26608</v>
      </c>
      <c r="E10" s="5" t="n">
        <v>0</v>
      </c>
    </row>
    <row r="11">
      <c r="A11" s="4" t="inlineStr">
        <is>
          <t>Total operating expenses</t>
        </is>
      </c>
      <c r="B11" s="5" t="n">
        <v>93696</v>
      </c>
      <c r="C11" s="5" t="n">
        <v>72275</v>
      </c>
      <c r="D11" s="5" t="n">
        <v>204004</v>
      </c>
      <c r="E11" s="5" t="n">
        <v>150598</v>
      </c>
    </row>
    <row r="12">
      <c r="A12" s="4" t="inlineStr">
        <is>
          <t>Loss from operations</t>
        </is>
      </c>
      <c r="B12" s="5" t="n">
        <v>-23451</v>
      </c>
      <c r="C12" s="5" t="n">
        <v>-16992</v>
      </c>
      <c r="D12" s="5" t="n">
        <v>-72000</v>
      </c>
      <c r="E12" s="5" t="n">
        <v>-44462</v>
      </c>
    </row>
    <row r="13">
      <c r="A13" s="4" t="inlineStr">
        <is>
          <t>Interest expense</t>
        </is>
      </c>
      <c r="B13" s="5" t="n">
        <v>-482</v>
      </c>
      <c r="C13" s="5" t="n">
        <v>-307</v>
      </c>
      <c r="D13" s="5" t="n">
        <v>-2511</v>
      </c>
      <c r="E13" s="5" t="n">
        <v>-642</v>
      </c>
    </row>
    <row r="14">
      <c r="A14" s="4" t="inlineStr">
        <is>
          <t>Other income, net</t>
        </is>
      </c>
      <c r="B14" s="5" t="n">
        <v>69</v>
      </c>
      <c r="C14" s="5" t="n">
        <v>55</v>
      </c>
      <c r="D14" s="5" t="n">
        <v>85</v>
      </c>
      <c r="E14" s="5" t="n">
        <v>179</v>
      </c>
    </row>
    <row r="15">
      <c r="A15" s="4" t="inlineStr">
        <is>
          <t>Loss before income taxes</t>
        </is>
      </c>
      <c r="B15" s="5" t="n">
        <v>-23864</v>
      </c>
      <c r="C15" s="5" t="n">
        <v>-17244</v>
      </c>
      <c r="D15" s="5" t="n">
        <v>-74426</v>
      </c>
      <c r="E15" s="5" t="n">
        <v>-44925</v>
      </c>
    </row>
    <row r="16">
      <c r="A16" s="4" t="inlineStr">
        <is>
          <t>Income tax provision</t>
        </is>
      </c>
      <c r="B16" s="5" t="n">
        <v>33</v>
      </c>
      <c r="C16" s="5" t="n">
        <v>116</v>
      </c>
      <c r="D16" s="5" t="n">
        <v>80</v>
      </c>
      <c r="E16" s="5" t="n">
        <v>214</v>
      </c>
    </row>
    <row r="17">
      <c r="A17" s="4" t="inlineStr">
        <is>
          <t>Net loss</t>
        </is>
      </c>
      <c r="B17" s="6" t="n">
        <v>-23897</v>
      </c>
      <c r="C17" s="6" t="n">
        <v>-17360</v>
      </c>
      <c r="D17" s="6" t="n">
        <v>-74506</v>
      </c>
      <c r="E17" s="6" t="n">
        <v>-45139</v>
      </c>
    </row>
    <row r="18">
      <c r="A18" s="4" t="inlineStr">
        <is>
          <t>Net loss per common share, basic (in USD per share)</t>
        </is>
      </c>
      <c r="B18" s="8" t="n">
        <v>-0.8</v>
      </c>
      <c r="C18" s="8" t="n">
        <v>-0.59</v>
      </c>
      <c r="D18" s="8" t="n">
        <v>-2.51</v>
      </c>
      <c r="E18" s="8" t="n">
        <v>-1.54</v>
      </c>
    </row>
    <row r="19">
      <c r="A19" s="4" t="inlineStr">
        <is>
          <t>Net loss per common share, diluted (in USD per share)</t>
        </is>
      </c>
      <c r="B19" s="8" t="n">
        <v>-0.8</v>
      </c>
      <c r="C19" s="8" t="n">
        <v>-0.59</v>
      </c>
      <c r="D19" s="8" t="n">
        <v>-2.51</v>
      </c>
      <c r="E19" s="8" t="n">
        <v>-1.54</v>
      </c>
    </row>
    <row r="20">
      <c r="A20" s="4" t="inlineStr">
        <is>
          <t>Weighted-average shares, basic (in shares)</t>
        </is>
      </c>
      <c r="B20" s="5" t="n">
        <v>29843141</v>
      </c>
      <c r="C20" s="5" t="n">
        <v>29318894</v>
      </c>
      <c r="D20" s="5" t="n">
        <v>29720415</v>
      </c>
      <c r="E20" s="5" t="n">
        <v>29242089</v>
      </c>
    </row>
    <row r="21">
      <c r="A21" s="4" t="inlineStr">
        <is>
          <t>Weighted-average shares, diluted (in shares)</t>
        </is>
      </c>
      <c r="B21" s="5" t="n">
        <v>29843141</v>
      </c>
      <c r="C21" s="5" t="n">
        <v>29318894</v>
      </c>
      <c r="D21" s="5" t="n">
        <v>29720415</v>
      </c>
      <c r="E21" s="5" t="n">
        <v>29242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interest-bearing obligations</t>
        </is>
      </c>
      <c r="B4" s="10" t="n">
        <v>34.9</v>
      </c>
      <c r="C4" s="10" t="n">
        <v>21.4</v>
      </c>
    </row>
    <row r="5">
      <c r="A5" s="4" t="inlineStr">
        <is>
          <t>Estimated fair value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interest-bearing obligations</t>
        </is>
      </c>
      <c r="B7" s="10" t="n">
        <v>37.8</v>
      </c>
      <c r="C7" s="10" t="n">
        <v>2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56709</v>
      </c>
      <c r="C3" s="6" t="n">
        <v>22170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53471</v>
      </c>
      <c r="C6" s="5" t="n">
        <v>11013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103238</v>
      </c>
      <c r="C9" s="5" t="n">
        <v>111569</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53471</v>
      </c>
      <c r="C15" s="5" t="n">
        <v>110137</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53471</v>
      </c>
      <c r="C18" s="5" t="n">
        <v>110137</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0</v>
      </c>
      <c r="C24" s="5" t="n">
        <v>0</v>
      </c>
    </row>
    <row r="25">
      <c r="A25" s="4" t="inlineStr">
        <is>
          <t>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103238</v>
      </c>
      <c r="C27" s="5" t="n">
        <v>50444</v>
      </c>
    </row>
    <row r="28">
      <c r="A28" s="4" t="inlineStr">
        <is>
          <t>U.S. governmen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0</v>
      </c>
      <c r="C30" s="5" t="n">
        <v>0</v>
      </c>
    </row>
    <row r="31">
      <c r="A31" s="4" t="inlineStr">
        <is>
          <t>U.S. governmen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103238</v>
      </c>
      <c r="C33" s="5" t="n">
        <v>50444</v>
      </c>
    </row>
    <row r="34">
      <c r="A34" s="4" t="inlineStr">
        <is>
          <t>U.S. governmen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0</v>
      </c>
      <c r="C36" s="5" t="n">
        <v>0</v>
      </c>
    </row>
    <row r="37">
      <c r="A37" s="4" t="inlineStr">
        <is>
          <t>Corporate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4" t="inlineStr">
        <is>
          <t xml:space="preserve"> </t>
        </is>
      </c>
      <c r="C39" s="5" t="n">
        <v>31143</v>
      </c>
    </row>
    <row r="40">
      <c r="A40" s="4" t="inlineStr">
        <is>
          <t>Corporate not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4" t="inlineStr">
        <is>
          <t xml:space="preserve"> </t>
        </is>
      </c>
      <c r="C42" s="5" t="n">
        <v>0</v>
      </c>
    </row>
    <row r="43">
      <c r="A43" s="4" t="inlineStr">
        <is>
          <t>Corporate not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4" t="inlineStr">
        <is>
          <t xml:space="preserve"> </t>
        </is>
      </c>
      <c r="C45" s="5" t="n">
        <v>31143</v>
      </c>
    </row>
    <row r="46">
      <c r="A46" s="4" t="inlineStr">
        <is>
          <t>Corporate not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4" t="inlineStr">
        <is>
          <t xml:space="preserve"> </t>
        </is>
      </c>
      <c r="C48" s="5" t="n">
        <v>0</v>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4" t="inlineStr">
        <is>
          <t xml:space="preserve"> </t>
        </is>
      </c>
      <c r="C51" s="5" t="n">
        <v>29982</v>
      </c>
    </row>
    <row r="52">
      <c r="A52" s="4" t="inlineStr">
        <is>
          <t>Commercial paper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t>
        </is>
      </c>
      <c r="B54" s="4" t="inlineStr">
        <is>
          <t xml:space="preserve"> </t>
        </is>
      </c>
      <c r="C54" s="5" t="n">
        <v>0</v>
      </c>
    </row>
    <row r="55">
      <c r="A55" s="4" t="inlineStr">
        <is>
          <t>Commercial paper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t>
        </is>
      </c>
      <c r="B57" s="4" t="inlineStr">
        <is>
          <t xml:space="preserve"> </t>
        </is>
      </c>
      <c r="C57" s="5" t="n">
        <v>29982</v>
      </c>
    </row>
    <row r="58">
      <c r="A58" s="4" t="inlineStr">
        <is>
          <t>Commercial paper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4" t="inlineStr">
        <is>
          <t xml:space="preserve"> </t>
        </is>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and Printed Circuit Board Assemblies ("PCBA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Total inventory and printed circuit board assemblies</t>
        </is>
      </c>
      <c r="B3" s="6" t="n">
        <v>14422</v>
      </c>
      <c r="C3" s="6" t="n">
        <v>10268</v>
      </c>
    </row>
    <row r="4">
      <c r="A4" s="4" t="inlineStr">
        <is>
          <t>Raw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 and printed circuit board assemblies</t>
        </is>
      </c>
      <c r="B6" s="5" t="n">
        <v>8247</v>
      </c>
      <c r="C6" s="5" t="n">
        <v>5101</v>
      </c>
    </row>
    <row r="7">
      <c r="A7" s="4" t="inlineStr">
        <is>
          <t>Finished good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 and printed circuit board assemblies</t>
        </is>
      </c>
      <c r="B9" s="6" t="n">
        <v>6175</v>
      </c>
      <c r="C9" s="6" t="n">
        <v>5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3400</v>
      </c>
      <c r="C4" s="6" t="n">
        <v>2200</v>
      </c>
      <c r="D4" s="6" t="n">
        <v>6494</v>
      </c>
      <c r="E4" s="6" t="n">
        <v>4189</v>
      </c>
      <c r="F4" s="4" t="inlineStr">
        <is>
          <t xml:space="preserve"> </t>
        </is>
      </c>
    </row>
    <row r="5">
      <c r="A5" s="4" t="inlineStr">
        <is>
          <t>Impairment charges to leasehold improvements, furniture and fixtures</t>
        </is>
      </c>
      <c r="B5" s="5" t="n">
        <v>0</v>
      </c>
      <c r="C5" s="4" t="inlineStr">
        <is>
          <t xml:space="preserve"> </t>
        </is>
      </c>
      <c r="D5" s="5" t="n">
        <v>23164</v>
      </c>
      <c r="E5" s="6" t="n">
        <v>0</v>
      </c>
      <c r="F5" s="4" t="inlineStr">
        <is>
          <t xml:space="preserve"> </t>
        </is>
      </c>
    </row>
    <row r="6">
      <c r="A6" s="4" t="inlineStr">
        <is>
          <t>Leasehold improvements | San Francis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 to leasehold improvements, furniture and fixtures</t>
        </is>
      </c>
      <c r="B8" s="5" t="n">
        <v>0</v>
      </c>
      <c r="C8" s="4" t="inlineStr">
        <is>
          <t xml:space="preserve"> </t>
        </is>
      </c>
      <c r="D8" s="5" t="n">
        <v>2200</v>
      </c>
      <c r="E8" s="4" t="inlineStr">
        <is>
          <t xml:space="preserve"> </t>
        </is>
      </c>
      <c r="F8" s="4" t="inlineStr">
        <is>
          <t xml:space="preserve"> </t>
        </is>
      </c>
    </row>
    <row r="9">
      <c r="A9" s="4" t="inlineStr">
        <is>
          <t>Furniture and fixtures | San Francis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 to leasehold improvements, furniture and fixtures</t>
        </is>
      </c>
      <c r="B11" s="5" t="n">
        <v>0</v>
      </c>
      <c r="C11" s="4" t="inlineStr">
        <is>
          <t xml:space="preserve"> </t>
        </is>
      </c>
      <c r="D11" s="6" t="n">
        <v>500</v>
      </c>
      <c r="E11" s="4" t="inlineStr">
        <is>
          <t xml:space="preserve"> </t>
        </is>
      </c>
      <c r="F11" s="4" t="inlineStr">
        <is>
          <t xml:space="preserve"> </t>
        </is>
      </c>
    </row>
    <row r="12">
      <c r="A12" s="4" t="inlineStr">
        <is>
          <t>Printed circuit board assembl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ves of PCBA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Other assets</t>
        </is>
      </c>
      <c r="B15" s="6" t="n">
        <v>17100</v>
      </c>
      <c r="C15" s="4" t="inlineStr">
        <is>
          <t xml:space="preserve"> </t>
        </is>
      </c>
      <c r="D15" s="6" t="n">
        <v>17100</v>
      </c>
      <c r="E15" s="4" t="inlineStr">
        <is>
          <t xml:space="preserve"> </t>
        </is>
      </c>
      <c r="F15" s="6" t="n">
        <v>13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95121</v>
      </c>
      <c r="C3" s="6" t="n">
        <v>78648</v>
      </c>
    </row>
    <row r="4">
      <c r="A4" s="4" t="inlineStr">
        <is>
          <t>Less: accumulated depreciation and amortization</t>
        </is>
      </c>
      <c r="B4" s="5" t="n">
        <v>-29198</v>
      </c>
      <c r="C4" s="5" t="n">
        <v>-22704</v>
      </c>
    </row>
    <row r="5">
      <c r="A5" s="4" t="inlineStr">
        <is>
          <t>Total property and equipment, net</t>
        </is>
      </c>
      <c r="B5" s="5" t="n">
        <v>65923</v>
      </c>
      <c r="C5" s="5" t="n">
        <v>55944</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236</v>
      </c>
      <c r="C8" s="5" t="n">
        <v>502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534</v>
      </c>
      <c r="C11" s="5" t="n">
        <v>235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897</v>
      </c>
      <c r="C14" s="5" t="n">
        <v>417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3251</v>
      </c>
      <c r="C17" s="5" t="n">
        <v>20431</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59203</v>
      </c>
      <c r="C20" s="6" t="n">
        <v>466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expenses</t>
        </is>
      </c>
      <c r="B3" s="6" t="n">
        <v>8253</v>
      </c>
      <c r="C3" s="6" t="n">
        <v>7431</v>
      </c>
    </row>
    <row r="4">
      <c r="A4" s="4" t="inlineStr">
        <is>
          <t>Accrued vacation</t>
        </is>
      </c>
      <c r="B4" s="5" t="n">
        <v>26267</v>
      </c>
      <c r="C4" s="5" t="n">
        <v>34484</v>
      </c>
    </row>
    <row r="5">
      <c r="A5" s="4" t="inlineStr">
        <is>
          <t>Accrued professional services fees</t>
        </is>
      </c>
      <c r="B5" s="5" t="n">
        <v>4609</v>
      </c>
      <c r="C5" s="5" t="n">
        <v>1724</v>
      </c>
    </row>
    <row r="6">
      <c r="A6" s="4" t="inlineStr">
        <is>
          <t>Claims payable</t>
        </is>
      </c>
      <c r="B6" s="5" t="n">
        <v>3303</v>
      </c>
      <c r="C6" s="5" t="n">
        <v>2988</v>
      </c>
    </row>
    <row r="7">
      <c r="A7" s="4" t="inlineStr">
        <is>
          <t>Accrued ESPP contributions</t>
        </is>
      </c>
      <c r="B7" s="5" t="n">
        <v>637</v>
      </c>
      <c r="C7" s="5" t="n">
        <v>1002</v>
      </c>
    </row>
    <row r="8">
      <c r="A8" s="4" t="inlineStr">
        <is>
          <t>Restructuring liability</t>
        </is>
      </c>
      <c r="B8" s="5" t="n">
        <v>394</v>
      </c>
      <c r="C8" s="5" t="n">
        <v>0</v>
      </c>
    </row>
    <row r="9">
      <c r="A9" s="4" t="inlineStr">
        <is>
          <t>Accrued interest</t>
        </is>
      </c>
      <c r="B9" s="5" t="n">
        <v>279</v>
      </c>
      <c r="C9" s="5" t="n">
        <v>78</v>
      </c>
    </row>
    <row r="10">
      <c r="A10" s="4" t="inlineStr">
        <is>
          <t>Other</t>
        </is>
      </c>
      <c r="B10" s="5" t="n">
        <v>6212</v>
      </c>
      <c r="C10" s="5" t="n">
        <v>3779</v>
      </c>
    </row>
    <row r="11">
      <c r="A11" s="4" t="inlineStr">
        <is>
          <t>Total accrued liabilities</t>
        </is>
      </c>
      <c r="B11" s="6" t="n">
        <v>49954</v>
      </c>
      <c r="C11" s="6" t="n">
        <v>514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s>
  <sheetData>
    <row r="1">
      <c r="A1" s="1" t="inlineStr">
        <is>
          <t>Impairment and Restructuring Charges - Narrative (Details) - USD ($)</t>
        </is>
      </c>
      <c r="C1" s="2" t="inlineStr">
        <is>
          <t>3 Months Ended</t>
        </is>
      </c>
      <c r="E1" s="2" t="inlineStr">
        <is>
          <t>6 Months Ended</t>
        </is>
      </c>
    </row>
    <row r="2">
      <c r="B2" s="2" t="inlineStr">
        <is>
          <t>Feb. 15, 2022</t>
        </is>
      </c>
      <c r="C2" s="2" t="inlineStr">
        <is>
          <t>Jun. 30, 2022</t>
        </is>
      </c>
      <c r="D2" s="2" t="inlineStr">
        <is>
          <t>Mar. 31, 2022</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ffice space to be subleased as percentage of total square footage (percent)</t>
        </is>
      </c>
      <c r="B4" s="9" t="n">
        <v>0.5</v>
      </c>
      <c r="C4" s="4" t="inlineStr">
        <is>
          <t xml:space="preserve"> </t>
        </is>
      </c>
      <c r="D4" s="4" t="inlineStr">
        <is>
          <t xml:space="preserve"> </t>
        </is>
      </c>
      <c r="E4" s="4" t="inlineStr">
        <is>
          <t xml:space="preserve"> </t>
        </is>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6" t="n">
        <v>0</v>
      </c>
      <c r="D7" s="6" t="n">
        <v>3400000</v>
      </c>
      <c r="E7" s="6" t="n">
        <v>3444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mpairment and Restructuring Charges- Summary of Changes in Restructuring Liabilities (Details) - USD ($)</t>
        </is>
      </c>
      <c r="B1" s="2" t="inlineStr">
        <is>
          <t>3 Months Ended</t>
        </is>
      </c>
      <c r="D1" s="2" t="inlineStr">
        <is>
          <t>6 Months Ended</t>
        </is>
      </c>
    </row>
    <row r="2">
      <c r="B2" s="2" t="inlineStr">
        <is>
          <t>Jun. 30, 2022</t>
        </is>
      </c>
      <c r="C2" s="2" t="inlineStr">
        <is>
          <t>Mar. 31, 2022</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4" t="inlineStr">
        <is>
          <t xml:space="preserve"> </t>
        </is>
      </c>
      <c r="C4" s="6" t="n">
        <v>0</v>
      </c>
      <c r="D4" s="6" t="n">
        <v>0</v>
      </c>
    </row>
    <row r="5">
      <c r="A5" s="4" t="inlineStr">
        <is>
          <t>Restructuring reserve, ending balance</t>
        </is>
      </c>
      <c r="B5" s="6" t="n">
        <v>394000</v>
      </c>
      <c r="C5" s="4" t="inlineStr">
        <is>
          <t xml:space="preserve"> </t>
        </is>
      </c>
      <c r="D5" s="5" t="n">
        <v>394000</v>
      </c>
    </row>
    <row r="6">
      <c r="A6" s="4" t="inlineStr">
        <is>
          <t>2022 Restructuring Plan</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Restructuring reserve beginning balance</t>
        </is>
      </c>
      <c r="B8" s="4" t="inlineStr">
        <is>
          <t xml:space="preserve"> </t>
        </is>
      </c>
      <c r="C8" s="5" t="n">
        <v>0</v>
      </c>
      <c r="D8" s="5" t="n">
        <v>0</v>
      </c>
    </row>
    <row r="9">
      <c r="A9" s="4" t="inlineStr">
        <is>
          <t>Charges</t>
        </is>
      </c>
      <c r="B9" s="5" t="n">
        <v>0</v>
      </c>
      <c r="C9" s="5" t="n">
        <v>3400000</v>
      </c>
      <c r="D9" s="5" t="n">
        <v>3444000</v>
      </c>
    </row>
    <row r="10">
      <c r="A10" s="4" t="inlineStr">
        <is>
          <t>Cash Payments</t>
        </is>
      </c>
      <c r="B10" s="4" t="inlineStr">
        <is>
          <t xml:space="preserve"> </t>
        </is>
      </c>
      <c r="C10" s="4" t="inlineStr">
        <is>
          <t xml:space="preserve"> </t>
        </is>
      </c>
      <c r="D10" s="5" t="n">
        <v>-3050000</v>
      </c>
    </row>
    <row r="11">
      <c r="A11" s="4" t="inlineStr">
        <is>
          <t>Restructuring reserve, ending balance</t>
        </is>
      </c>
      <c r="B11" s="5" t="n">
        <v>394000</v>
      </c>
      <c r="C11" s="4" t="inlineStr">
        <is>
          <t xml:space="preserve"> </t>
        </is>
      </c>
      <c r="D11" s="5" t="n">
        <v>394000</v>
      </c>
    </row>
    <row r="12">
      <c r="A12" s="4" t="inlineStr">
        <is>
          <t>Employee severance | 2022 Restructuring Plan</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reserve beginning balance</t>
        </is>
      </c>
      <c r="B14" s="4" t="inlineStr">
        <is>
          <t xml:space="preserve"> </t>
        </is>
      </c>
      <c r="C14" s="6" t="n">
        <v>0</v>
      </c>
      <c r="D14" s="5" t="n">
        <v>0</v>
      </c>
    </row>
    <row r="15">
      <c r="A15" s="4" t="inlineStr">
        <is>
          <t>Charges</t>
        </is>
      </c>
      <c r="B15" s="4" t="inlineStr">
        <is>
          <t xml:space="preserve"> </t>
        </is>
      </c>
      <c r="C15" s="4" t="inlineStr">
        <is>
          <t xml:space="preserve"> </t>
        </is>
      </c>
      <c r="D15" s="5" t="n">
        <v>3444000</v>
      </c>
    </row>
    <row r="16">
      <c r="A16" s="4" t="inlineStr">
        <is>
          <t>Cash Payments</t>
        </is>
      </c>
      <c r="B16" s="4" t="inlineStr">
        <is>
          <t xml:space="preserve"> </t>
        </is>
      </c>
      <c r="C16" s="4" t="inlineStr">
        <is>
          <t xml:space="preserve"> </t>
        </is>
      </c>
      <c r="D16" s="5" t="n">
        <v>-3050000</v>
      </c>
    </row>
    <row r="17">
      <c r="A17" s="4" t="inlineStr">
        <is>
          <t>Restructuring reserve, ending balance</t>
        </is>
      </c>
      <c r="B17" s="6" t="n">
        <v>394000</v>
      </c>
      <c r="C17" s="4" t="inlineStr">
        <is>
          <t xml:space="preserve"> </t>
        </is>
      </c>
      <c r="D17" s="6" t="n">
        <v>39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mpairment and Restructuring Charges - Schedule of Impairment charg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charges</t>
        </is>
      </c>
      <c r="B4" s="6" t="n">
        <v>0</v>
      </c>
      <c r="C4" s="6" t="n">
        <v>23164</v>
      </c>
      <c r="D4" s="6" t="n">
        <v>0</v>
      </c>
    </row>
    <row r="5">
      <c r="A5" s="4" t="inlineStr">
        <is>
          <t>ROU Asset</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charges</t>
        </is>
      </c>
      <c r="B7" s="5" t="n">
        <v>0</v>
      </c>
      <c r="C7" s="5" t="n">
        <v>20451</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charges</t>
        </is>
      </c>
      <c r="B10" s="5" t="n">
        <v>0</v>
      </c>
      <c r="C10" s="5" t="n">
        <v>2211</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charges</t>
        </is>
      </c>
      <c r="B13" s="6" t="n">
        <v>0</v>
      </c>
      <c r="C13" s="6" t="n">
        <v>502</v>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1" customWidth="1" min="5" max="5"/>
    <col width="14" customWidth="1" min="6" max="6"/>
    <col width="18" customWidth="1" min="7" max="7"/>
    <col width="18" customWidth="1" min="8" max="8"/>
    <col width="18" customWidth="1" min="9" max="9"/>
    <col width="22" customWidth="1" min="10" max="10"/>
    <col width="22" customWidth="1" min="11" max="11"/>
    <col width="18" customWidth="1" min="12" max="12"/>
    <col width="18" customWidth="1" min="13" max="13"/>
  </cols>
  <sheetData>
    <row r="1">
      <c r="A1" s="1" t="inlineStr">
        <is>
          <t>Commitments and Contingencies - Narrative (Details) $ in Thousands</t>
        </is>
      </c>
      <c r="B1" s="2" t="inlineStr">
        <is>
          <t>3 Months Ended</t>
        </is>
      </c>
      <c r="C1" s="2" t="inlineStr">
        <is>
          <t>6 Months Ended</t>
        </is>
      </c>
    </row>
    <row r="2">
      <c r="B2" s="2" t="inlineStr">
        <is>
          <t>Jun. 30, 2022 USD ($)</t>
        </is>
      </c>
      <c r="C2" s="2" t="inlineStr">
        <is>
          <t>Jun. 30, 2022 USD ($)</t>
        </is>
      </c>
      <c r="D2" s="2" t="inlineStr">
        <is>
          <t>Jun. 30, 2021 USD ($)</t>
        </is>
      </c>
      <c r="E2" s="2" t="inlineStr">
        <is>
          <t>May 06, 2022 USD ($)</t>
        </is>
      </c>
      <c r="F2" s="2" t="inlineStr">
        <is>
          <t>Feb. 15, 2022</t>
        </is>
      </c>
      <c r="G2" s="2" t="inlineStr">
        <is>
          <t>Feb. 14, 2022 ft²</t>
        </is>
      </c>
      <c r="H2" s="2" t="inlineStr">
        <is>
          <t>Dec. 31, 2021 ft²</t>
        </is>
      </c>
      <c r="I2" s="2" t="inlineStr">
        <is>
          <t>Mar. 18, 2021 ft²</t>
        </is>
      </c>
      <c r="J2" s="2" t="inlineStr">
        <is>
          <t>Dec. 31, 2019 USD ($)</t>
        </is>
      </c>
      <c r="K2" s="2" t="inlineStr">
        <is>
          <t>Sep. 03, 2019 USD ($)</t>
        </is>
      </c>
      <c r="L2" s="2" t="inlineStr">
        <is>
          <t>Oct. 04, 2018 ft²</t>
        </is>
      </c>
      <c r="M2" s="2" t="inlineStr">
        <is>
          <t>Oct. 29, 200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cost</t>
        </is>
      </c>
      <c r="B4" s="4" t="inlineStr">
        <is>
          <t xml:space="preserve"> </t>
        </is>
      </c>
      <c r="C4" s="6" t="n">
        <v>6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payments</t>
        </is>
      </c>
      <c r="B5" s="4" t="inlineStr">
        <is>
          <t xml:space="preserve"> </t>
        </is>
      </c>
      <c r="C5" s="5" t="n">
        <v>6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ublease percentage</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charges</t>
        </is>
      </c>
      <c r="B7" s="6" t="n">
        <v>0</v>
      </c>
      <c r="C7" s="6" t="n">
        <v>23164</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remaining term of operating leases (in years)</t>
        </is>
      </c>
      <c r="B8" s="4" t="inlineStr">
        <is>
          <t>9 years 4 months 2 days</t>
        </is>
      </c>
      <c r="C8" s="4" t="inlineStr">
        <is>
          <t>9 years 4 months 2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discount rate of operating leases (as a percent)</t>
        </is>
      </c>
      <c r="B9" s="9" t="n">
        <v>7.29</v>
      </c>
      <c r="C9" s="9" t="n">
        <v>7.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llaboration agreement milestone payments</t>
        </is>
      </c>
      <c r="B10" s="6" t="n">
        <v>0</v>
      </c>
      <c r="C10" s="6" t="n">
        <v>0</v>
      </c>
      <c r="D10" s="4" t="inlineStr">
        <is>
          <t xml:space="preserve"> </t>
        </is>
      </c>
      <c r="E10" s="6" t="n">
        <v>1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llaboration agreement, additional milestone payments, between 2022 and early 2023</t>
        </is>
      </c>
      <c r="B11" s="5" t="n">
        <v>1750</v>
      </c>
      <c r="C11" s="5" t="n">
        <v>17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OU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mpairment charges</t>
        </is>
      </c>
      <c r="B14" s="6" t="n">
        <v>0</v>
      </c>
      <c r="C14" s="6" t="n">
        <v>204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rily Life Scienc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pfront fee related to develop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v>
      </c>
      <c r="K17" s="4" t="inlineStr">
        <is>
          <t xml:space="preserve"> </t>
        </is>
      </c>
      <c r="L17" s="4" t="inlineStr">
        <is>
          <t xml:space="preserve"> </t>
        </is>
      </c>
      <c r="M17" s="4" t="inlineStr">
        <is>
          <t xml:space="preserve"> </t>
        </is>
      </c>
    </row>
    <row r="18">
      <c r="A18" s="4" t="inlineStr">
        <is>
          <t>Additional aggregate milestone payments related to develop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750</v>
      </c>
      <c r="L18" s="4" t="inlineStr">
        <is>
          <t xml:space="preserve"> </t>
        </is>
      </c>
      <c r="M18" s="4" t="inlineStr">
        <is>
          <t xml:space="preserve"> </t>
        </is>
      </c>
    </row>
    <row r="19">
      <c r="A19" s="4" t="inlineStr">
        <is>
          <t>Lincolnshire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rentable area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1500</v>
      </c>
    </row>
    <row r="22">
      <c r="A22" s="4" t="inlineStr">
        <is>
          <t>Cypress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rentable area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8933</v>
      </c>
      <c r="J24" s="4" t="inlineStr">
        <is>
          <t xml:space="preserve"> </t>
        </is>
      </c>
      <c r="K24" s="4" t="inlineStr">
        <is>
          <t xml:space="preserve"> </t>
        </is>
      </c>
      <c r="L24" s="4" t="inlineStr">
        <is>
          <t xml:space="preserve"> </t>
        </is>
      </c>
      <c r="M24" s="4" t="inlineStr">
        <is>
          <t xml:space="preserve"> </t>
        </is>
      </c>
    </row>
    <row r="25">
      <c r="A25" s="4" t="inlineStr">
        <is>
          <t>Renewal term of leas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row>
    <row r="26">
      <c r="A26" s="4" t="inlineStr">
        <is>
          <t>Deerfield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ase rentable area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61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newal term of lease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cinitas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rentable area | ft²</t>
        </is>
      </c>
      <c r="B32" s="4" t="inlineStr">
        <is>
          <t xml:space="preserve"> </t>
        </is>
      </c>
      <c r="C32" s="4" t="inlineStr">
        <is>
          <t xml:space="preserve"> </t>
        </is>
      </c>
      <c r="D32" s="4" t="inlineStr">
        <is>
          <t xml:space="preserve"> </t>
        </is>
      </c>
      <c r="E32" s="4" t="inlineStr">
        <is>
          <t xml:space="preserve"> </t>
        </is>
      </c>
      <c r="F32" s="4" t="inlineStr">
        <is>
          <t xml:space="preserve"> </t>
        </is>
      </c>
      <c r="G32" s="5" t="n">
        <v>323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n Francisco | Office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rentable area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7560</v>
      </c>
      <c r="M35" s="4" t="inlineStr">
        <is>
          <t xml:space="preserve"> </t>
        </is>
      </c>
    </row>
    <row r="36">
      <c r="A36" s="4" t="inlineStr">
        <is>
          <t>Renewal term of lease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c r="M3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897</v>
      </c>
      <c r="C4" s="6" t="n">
        <v>-17360</v>
      </c>
      <c r="D4" s="6" t="n">
        <v>-74506</v>
      </c>
      <c r="E4" s="6" t="n">
        <v>-4513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change in unrealized loss on available-for-sale securities</t>
        </is>
      </c>
      <c r="B6" s="5" t="n">
        <v>-230</v>
      </c>
      <c r="C6" s="5" t="n">
        <v>-5</v>
      </c>
      <c r="D6" s="5" t="n">
        <v>-522</v>
      </c>
      <c r="E6" s="5" t="n">
        <v>-4</v>
      </c>
    </row>
    <row r="7">
      <c r="A7" s="4" t="inlineStr">
        <is>
          <t>Comprehensive loss</t>
        </is>
      </c>
      <c r="B7" s="6" t="n">
        <v>-24127</v>
      </c>
      <c r="C7" s="6" t="n">
        <v>-17365</v>
      </c>
      <c r="D7" s="6" t="n">
        <v>-75028</v>
      </c>
      <c r="E7" s="6" t="n">
        <v>-451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Jun. 30, 2022 USD ($)</t>
        </is>
      </c>
    </row>
    <row r="2">
      <c r="A2" s="3" t="inlineStr">
        <is>
          <t>Commitments and Contingencies Disclosure [Abstract]</t>
        </is>
      </c>
      <c r="B2" s="4" t="inlineStr">
        <is>
          <t xml:space="preserve"> </t>
        </is>
      </c>
    </row>
    <row r="3">
      <c r="A3" s="4" t="inlineStr">
        <is>
          <t>2022</t>
        </is>
      </c>
      <c r="B3" s="6" t="n">
        <v>3091</v>
      </c>
    </row>
    <row r="4">
      <c r="A4" s="4" t="inlineStr">
        <is>
          <t>2023</t>
        </is>
      </c>
      <c r="B4" s="5" t="n">
        <v>13995</v>
      </c>
    </row>
    <row r="5">
      <c r="A5" s="4" t="inlineStr">
        <is>
          <t>2024</t>
        </is>
      </c>
      <c r="B5" s="5" t="n">
        <v>14265</v>
      </c>
    </row>
    <row r="6">
      <c r="A6" s="4" t="inlineStr">
        <is>
          <t>2025</t>
        </is>
      </c>
      <c r="B6" s="5" t="n">
        <v>14681</v>
      </c>
    </row>
    <row r="7">
      <c r="A7" s="4" t="inlineStr">
        <is>
          <t>2026</t>
        </is>
      </c>
      <c r="B7" s="5" t="n">
        <v>15108</v>
      </c>
    </row>
    <row r="8">
      <c r="A8" s="4" t="inlineStr">
        <is>
          <t>Thereafter</t>
        </is>
      </c>
      <c r="B8" s="5" t="n">
        <v>75393</v>
      </c>
    </row>
    <row r="9">
      <c r="A9" s="4" t="inlineStr">
        <is>
          <t>Total lease payments</t>
        </is>
      </c>
      <c r="B9" s="5" t="n">
        <v>136533</v>
      </c>
    </row>
    <row r="10">
      <c r="A10" s="4" t="inlineStr">
        <is>
          <t>Less: imputed interest</t>
        </is>
      </c>
      <c r="B10" s="5" t="n">
        <v>-40286</v>
      </c>
    </row>
    <row r="11">
      <c r="A11" s="4" t="inlineStr">
        <is>
          <t>Total lease liabilities</t>
        </is>
      </c>
      <c r="B11" s="6" t="n">
        <v>962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22" customWidth="1" min="5" max="5"/>
    <col width="22" customWidth="1" min="6" max="6"/>
    <col width="22" customWidth="1" min="7" max="7"/>
  </cols>
  <sheetData>
    <row r="1">
      <c r="A1" s="1" t="inlineStr">
        <is>
          <t>Debt - Narrative (Details)</t>
        </is>
      </c>
      <c r="D1" s="2" t="inlineStr">
        <is>
          <t>1 Months Ended</t>
        </is>
      </c>
      <c r="E1" s="2" t="inlineStr">
        <is>
          <t>6 Months Ended</t>
        </is>
      </c>
    </row>
    <row r="2">
      <c r="B2" s="2" t="inlineStr">
        <is>
          <t>Mar. 28, 2022 USD ($) installemnt</t>
        </is>
      </c>
      <c r="C2" s="2" t="inlineStr">
        <is>
          <t>Mar. 27, 2022</t>
        </is>
      </c>
      <c r="D2" s="2" t="inlineStr">
        <is>
          <t>Oct. 31, 2018 USD ($)</t>
        </is>
      </c>
      <c r="E2" s="2" t="inlineStr">
        <is>
          <t>Jun. 30, 2022 USD ($)</t>
        </is>
      </c>
      <c r="F2" s="2" t="inlineStr">
        <is>
          <t>Jun. 30, 2021 USD ($)</t>
        </is>
      </c>
      <c r="G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4" t="inlineStr">
        <is>
          <t xml:space="preserve"> </t>
        </is>
      </c>
      <c r="E4" s="6" t="n">
        <v>35000000</v>
      </c>
      <c r="F4" s="6" t="n">
        <v>0</v>
      </c>
      <c r="G4" s="4" t="inlineStr">
        <is>
          <t xml:space="preserve"> </t>
        </is>
      </c>
    </row>
    <row r="5">
      <c r="A5" s="4" t="inlineStr">
        <is>
          <t>2022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venant compliance, amount</t>
        </is>
      </c>
      <c r="B7" s="6" t="n">
        <v>1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 2022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quick ratio</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 2022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quick ratio</t>
        </is>
      </c>
      <c r="B13" s="9" t="n">
        <v>1.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 of Credi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Management Services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6" t="n">
        <v>1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ird amended and restated SVB loan agreement | SVB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debt</t>
        </is>
      </c>
      <c r="B25" s="4" t="inlineStr">
        <is>
          <t xml:space="preserve"> </t>
        </is>
      </c>
      <c r="C25" s="4" t="inlineStr">
        <is>
          <t xml:space="preserve"> </t>
        </is>
      </c>
      <c r="D25" s="6" t="n">
        <v>35000000</v>
      </c>
      <c r="E25" s="4" t="inlineStr">
        <is>
          <t xml:space="preserve"> </t>
        </is>
      </c>
      <c r="F25" s="4" t="inlineStr">
        <is>
          <t xml:space="preserve"> </t>
        </is>
      </c>
      <c r="G25" s="4" t="inlineStr">
        <is>
          <t xml:space="preserve"> </t>
        </is>
      </c>
    </row>
    <row r="26">
      <c r="A26" s="4" t="inlineStr">
        <is>
          <t>Amount outstanding under revolving credit line</t>
        </is>
      </c>
      <c r="B26" s="4" t="inlineStr">
        <is>
          <t xml:space="preserve"> </t>
        </is>
      </c>
      <c r="C26" s="4" t="inlineStr">
        <is>
          <t xml:space="preserve"> </t>
        </is>
      </c>
      <c r="D26" s="4" t="inlineStr">
        <is>
          <t xml:space="preserve"> </t>
        </is>
      </c>
      <c r="E26" s="4" t="inlineStr">
        <is>
          <t xml:space="preserve"> </t>
        </is>
      </c>
      <c r="F26" s="4" t="inlineStr">
        <is>
          <t xml:space="preserve"> </t>
        </is>
      </c>
      <c r="G26" s="6" t="n">
        <v>18500000</v>
      </c>
    </row>
    <row r="27">
      <c r="A27" s="4" t="inlineStr">
        <is>
          <t>Commitment fee percentage</t>
        </is>
      </c>
      <c r="B27" s="9"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ird amended and restated SVB loan agreement | SVB term loan | 2022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6" t="n">
        <v>7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line of credit</t>
        </is>
      </c>
      <c r="B31" s="5" t="n">
        <v>3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remaining borrowing capacity</t>
        </is>
      </c>
      <c r="B32" s="5" t="n">
        <v>4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borrowed installments</t>
        </is>
      </c>
      <c r="B33" s="6" t="n">
        <v>1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 consecutive monthly installments | installemnt</t>
        </is>
      </c>
      <c r="B34" s="5" t="n">
        <v>2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ird amended and restated SVB loan agreement | SVB term loan | 2018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 of long-term line of credit</t>
        </is>
      </c>
      <c r="B37" s="6" t="n">
        <v>18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ird amended and restated SVB loan agreement | SVB term loa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ment fee percentage</t>
        </is>
      </c>
      <c r="B40" s="9" t="n">
        <v>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ird amended and restated SVB loan agreement | SVB term lo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itment fee percentage</t>
        </is>
      </c>
      <c r="B43" s="4" t="inlineStr">
        <is>
          <t xml:space="preserve"> </t>
        </is>
      </c>
      <c r="C43" s="9" t="n">
        <v>0.03</v>
      </c>
      <c r="D43" s="4" t="inlineStr">
        <is>
          <t xml:space="preserve"> </t>
        </is>
      </c>
      <c r="E43" s="4" t="inlineStr">
        <is>
          <t xml:space="preserve"> </t>
        </is>
      </c>
      <c r="F43" s="4" t="inlineStr">
        <is>
          <t xml:space="preserve"> </t>
        </is>
      </c>
      <c r="G43" s="4" t="inlineStr">
        <is>
          <t xml:space="preserve"> </t>
        </is>
      </c>
    </row>
    <row r="44">
      <c r="A44" s="4" t="inlineStr">
        <is>
          <t>Third amended and restated SVB loan agreement | SVB term loan | Prim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deduction on variable rate (in percentage)</t>
        </is>
      </c>
      <c r="B46" s="11" t="n">
        <v>0.03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ird amended and restated SVB loan agreement | SVB term loan | Prime rate | 2022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interest rate</t>
        </is>
      </c>
      <c r="B49" s="11" t="n">
        <v>0.0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hird amended and restated SVB loan agreemen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outstanding under revolving credit line</t>
        </is>
      </c>
      <c r="B52" s="4" t="inlineStr">
        <is>
          <t xml:space="preserve"> </t>
        </is>
      </c>
      <c r="C52" s="4" t="inlineStr">
        <is>
          <t xml:space="preserve"> </t>
        </is>
      </c>
      <c r="D52" s="4" t="inlineStr">
        <is>
          <t xml:space="preserve"> </t>
        </is>
      </c>
      <c r="E52" s="6" t="n">
        <v>0</v>
      </c>
      <c r="F52" s="4" t="inlineStr">
        <is>
          <t xml:space="preserve"> </t>
        </is>
      </c>
      <c r="G52" s="4" t="inlineStr">
        <is>
          <t xml:space="preserve"> </t>
        </is>
      </c>
    </row>
    <row r="53">
      <c r="A53" s="4" t="inlineStr">
        <is>
          <t>Commitment fee percentage</t>
        </is>
      </c>
      <c r="B53" s="11" t="n">
        <v>0.00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hird amended and restated SVB loan agreement | Revolving credit facility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deduction on variable rate (in percentage)</t>
        </is>
      </c>
      <c r="B56" s="11" t="n">
        <v>0.03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hird amended and restated SVB loan agreement | Revolving credit facility | Prime rate | 2022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interest rate</t>
        </is>
      </c>
      <c r="B59" s="11" t="n">
        <v>0.0025</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Future Minimum Pay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hort-term debt</t>
        </is>
      </c>
      <c r="B3" s="6" t="n">
        <v>0</v>
      </c>
      <c r="C3" s="6" t="n">
        <v>11667</v>
      </c>
    </row>
    <row r="4">
      <c r="A4" s="4" t="inlineStr">
        <is>
          <t>Long-term debt</t>
        </is>
      </c>
      <c r="B4" s="5" t="n">
        <v>34927</v>
      </c>
      <c r="C4" s="6" t="n">
        <v>9690</v>
      </c>
    </row>
    <row r="5">
      <c r="A5" s="4" t="inlineStr">
        <is>
          <t>Total</t>
        </is>
      </c>
      <c r="B5" s="5" t="n">
        <v>34927</v>
      </c>
      <c r="C5" s="4" t="inlineStr">
        <is>
          <t xml:space="preserve"> </t>
        </is>
      </c>
    </row>
    <row r="6">
      <c r="A6" s="4" t="inlineStr">
        <is>
          <t>Third amended and restated SVB loan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2</t>
        </is>
      </c>
      <c r="B8" s="5" t="n">
        <v>879</v>
      </c>
      <c r="C8" s="4" t="inlineStr">
        <is>
          <t xml:space="preserve"> </t>
        </is>
      </c>
    </row>
    <row r="9">
      <c r="A9" s="4" t="inlineStr">
        <is>
          <t>2023</t>
        </is>
      </c>
      <c r="B9" s="5" t="n">
        <v>1774</v>
      </c>
      <c r="C9" s="4" t="inlineStr">
        <is>
          <t xml:space="preserve"> </t>
        </is>
      </c>
    </row>
    <row r="10">
      <c r="A10" s="4" t="inlineStr">
        <is>
          <t>2024</t>
        </is>
      </c>
      <c r="B10" s="5" t="n">
        <v>1779</v>
      </c>
      <c r="C10" s="4" t="inlineStr">
        <is>
          <t xml:space="preserve"> </t>
        </is>
      </c>
    </row>
    <row r="11">
      <c r="A11" s="4" t="inlineStr">
        <is>
          <t>2025</t>
        </is>
      </c>
      <c r="B11" s="5" t="n">
        <v>14677</v>
      </c>
      <c r="C11" s="4" t="inlineStr">
        <is>
          <t xml:space="preserve"> </t>
        </is>
      </c>
    </row>
    <row r="12">
      <c r="A12" s="4" t="inlineStr">
        <is>
          <t>2026</t>
        </is>
      </c>
      <c r="B12" s="5" t="n">
        <v>18202</v>
      </c>
      <c r="C12" s="4" t="inlineStr">
        <is>
          <t xml:space="preserve"> </t>
        </is>
      </c>
    </row>
    <row r="13">
      <c r="A13" s="4" t="inlineStr">
        <is>
          <t>Thereafter</t>
        </is>
      </c>
      <c r="B13" s="5" t="n">
        <v>4412</v>
      </c>
      <c r="C13" s="4" t="inlineStr">
        <is>
          <t xml:space="preserve"> </t>
        </is>
      </c>
    </row>
    <row r="14">
      <c r="A14" s="4" t="inlineStr">
        <is>
          <t>Total</t>
        </is>
      </c>
      <c r="B14" s="5" t="n">
        <v>41723</v>
      </c>
      <c r="C14" s="4" t="inlineStr">
        <is>
          <t xml:space="preserve"> </t>
        </is>
      </c>
    </row>
    <row r="15">
      <c r="A15" s="4" t="inlineStr">
        <is>
          <t>Less: Amount representing interest</t>
        </is>
      </c>
      <c r="B15" s="5" t="n">
        <v>-6723</v>
      </c>
      <c r="C15" s="4" t="inlineStr">
        <is>
          <t xml:space="preserve"> </t>
        </is>
      </c>
    </row>
    <row r="16">
      <c r="A16" s="4" t="inlineStr">
        <is>
          <t>Less: Debt Issuance Costs</t>
        </is>
      </c>
      <c r="B16" s="5" t="n">
        <v>-73</v>
      </c>
      <c r="C16" s="4" t="inlineStr">
        <is>
          <t xml:space="preserve"> </t>
        </is>
      </c>
    </row>
    <row r="17">
      <c r="A17" s="4" t="inlineStr">
        <is>
          <t>Total Carrying Value</t>
        </is>
      </c>
      <c r="B17" s="6" t="n">
        <v>34927</v>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Income Taxes (Details)</t>
        </is>
      </c>
      <c r="B1" s="2" t="inlineStr">
        <is>
          <t>Jun. 30, 2022 USD ($)</t>
        </is>
      </c>
    </row>
    <row r="2">
      <c r="A2" s="3" t="inlineStr">
        <is>
          <t>Income Tax Disclosure [Abstract]</t>
        </is>
      </c>
      <c r="B2" s="4" t="inlineStr">
        <is>
          <t xml:space="preserve"> </t>
        </is>
      </c>
    </row>
    <row r="3">
      <c r="A3" s="4" t="inlineStr">
        <is>
          <t>Benefit recognized for net operating loss carryforwards</t>
        </is>
      </c>
      <c r="B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holders' Equity - Narrative (Details) - USD ($)</t>
        </is>
      </c>
      <c r="B1" s="2" t="inlineStr">
        <is>
          <t>6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 shares authorized (in shares)</t>
        </is>
      </c>
      <c r="B4" s="5" t="n">
        <v>100000000</v>
      </c>
      <c r="C4" s="5" t="n">
        <v>100000000</v>
      </c>
    </row>
    <row r="5">
      <c r="A5" s="4" t="inlineStr">
        <is>
          <t>Common stock, par value (in USD per share)</t>
        </is>
      </c>
      <c r="B5" s="7" t="n">
        <v>0.001</v>
      </c>
      <c r="C5" s="7" t="n">
        <v>0.001</v>
      </c>
    </row>
    <row r="6">
      <c r="A6" s="4" t="inlineStr">
        <is>
          <t>Preferred stock, shares authorized (in shares)</t>
        </is>
      </c>
      <c r="B6" s="5" t="n">
        <v>5000000</v>
      </c>
      <c r="C6" s="5" t="n">
        <v>5000000</v>
      </c>
    </row>
    <row r="7">
      <c r="A7" s="4" t="inlineStr">
        <is>
          <t>Preferred stock, par value (in USD per share)</t>
        </is>
      </c>
      <c r="B7" s="7" t="n">
        <v>0.001</v>
      </c>
      <c r="C7" s="7" t="n">
        <v>0.001</v>
      </c>
    </row>
    <row r="8">
      <c r="A8" s="4" t="inlineStr">
        <is>
          <t>Dividends declared</t>
        </is>
      </c>
      <c r="B8" s="6" t="n">
        <v>0</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Shares available for future issuance (in shares)</t>
        </is>
      </c>
      <c r="B3" s="5" t="n">
        <v>12610958</v>
      </c>
      <c r="C3" s="5" t="n">
        <v>11164880</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vailable for future issuance (in shares)</t>
        </is>
      </c>
      <c r="B6" s="5" t="n">
        <v>380551</v>
      </c>
      <c r="C6" s="5" t="n">
        <v>504106</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available for future issuance (in shares)</t>
        </is>
      </c>
      <c r="B9" s="5" t="n">
        <v>2016957</v>
      </c>
      <c r="C9" s="5" t="n">
        <v>1649561</v>
      </c>
    </row>
    <row r="10">
      <c r="A10" s="4" t="inlineStr">
        <is>
          <t>Shares available for grant under future stock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vailable for future issuance (in shares)</t>
        </is>
      </c>
      <c r="B12" s="5" t="n">
        <v>10213450</v>
      </c>
      <c r="C12" s="5" t="n">
        <v>9011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 Summary of Share-based Awards Available for Grant under 2016 Plan (Details) - 2016 Plan - shares</t>
        </is>
      </c>
      <c r="B1" s="2" t="inlineStr">
        <is>
          <t>6 Months Ended</t>
        </is>
      </c>
      <c r="C1" s="2" t="inlineStr">
        <is>
          <t>12 Months Ended</t>
        </is>
      </c>
    </row>
    <row r="2">
      <c r="B2" s="2" t="inlineStr">
        <is>
          <t>Jun. 30, 2022</t>
        </is>
      </c>
      <c r="C2" s="2" t="inlineStr">
        <is>
          <t>Dec. 31, 2021</t>
        </is>
      </c>
    </row>
    <row r="3">
      <c r="A3" s="3" t="inlineStr">
        <is>
          <t>Share-Based Awards Available For Grant</t>
        </is>
      </c>
      <c r="B3" s="4" t="inlineStr">
        <is>
          <t xml:space="preserve"> </t>
        </is>
      </c>
      <c r="C3" s="4" t="inlineStr">
        <is>
          <t xml:space="preserve"> </t>
        </is>
      </c>
    </row>
    <row r="4">
      <c r="A4" s="4" t="inlineStr">
        <is>
          <t>Beginning balance</t>
        </is>
      </c>
      <c r="B4" s="5" t="n">
        <v>7159675</v>
      </c>
      <c r="C4" s="5" t="n">
        <v>6505390</v>
      </c>
    </row>
    <row r="5">
      <c r="A5" s="4" t="inlineStr">
        <is>
          <t>Additional awards authorized</t>
        </is>
      </c>
      <c r="B5" s="5" t="n">
        <v>1474686</v>
      </c>
      <c r="C5" s="5" t="n">
        <v>1450967</v>
      </c>
    </row>
    <row r="6">
      <c r="A6" s="4" t="inlineStr">
        <is>
          <t>Awards granted</t>
        </is>
      </c>
      <c r="B6" s="5" t="n">
        <v>-799085</v>
      </c>
      <c r="C6" s="5" t="n">
        <v>-1289567</v>
      </c>
    </row>
    <row r="7">
      <c r="A7" s="4" t="inlineStr">
        <is>
          <t>Awards forfeited</t>
        </is>
      </c>
      <c r="B7" s="5" t="n">
        <v>138838</v>
      </c>
      <c r="C7" s="5" t="n">
        <v>356999</v>
      </c>
    </row>
    <row r="8">
      <c r="A8" s="4" t="inlineStr">
        <is>
          <t>Awards withheld for tax purposes</t>
        </is>
      </c>
      <c r="B8" s="5" t="n">
        <v>0</v>
      </c>
      <c r="C8" s="5" t="n">
        <v>135886</v>
      </c>
    </row>
    <row r="9">
      <c r="A9" s="4" t="inlineStr">
        <is>
          <t>Ending balance</t>
        </is>
      </c>
      <c r="B9" s="5" t="n">
        <v>7974114</v>
      </c>
      <c r="C9" s="5" t="n">
        <v>71596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Stock Option Activity Under 2006 and 2016 Plans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5" t="n">
        <v>504106</v>
      </c>
      <c r="C4" s="5" t="n">
        <v>609881</v>
      </c>
      <c r="D4" s="4" t="inlineStr">
        <is>
          <t xml:space="preserve"> </t>
        </is>
      </c>
    </row>
    <row r="5">
      <c r="A5" s="4" t="inlineStr">
        <is>
          <t>Options exercised (in shares)</t>
        </is>
      </c>
      <c r="B5" s="5" t="n">
        <v>-122181</v>
      </c>
      <c r="C5" s="5" t="n">
        <v>-90939</v>
      </c>
      <c r="D5" s="4" t="inlineStr">
        <is>
          <t xml:space="preserve"> </t>
        </is>
      </c>
    </row>
    <row r="6">
      <c r="A6" s="4" t="inlineStr">
        <is>
          <t>Options forfeited (in shares)</t>
        </is>
      </c>
      <c r="B6" s="5" t="n">
        <v>-1374</v>
      </c>
      <c r="C6" s="5" t="n">
        <v>-14836</v>
      </c>
      <c r="D6" s="4" t="inlineStr">
        <is>
          <t xml:space="preserve"> </t>
        </is>
      </c>
    </row>
    <row r="7">
      <c r="A7" s="4" t="inlineStr">
        <is>
          <t>Ending balance (in shares)</t>
        </is>
      </c>
      <c r="B7" s="5" t="n">
        <v>380551</v>
      </c>
      <c r="C7" s="5" t="n">
        <v>504106</v>
      </c>
      <c r="D7" s="5" t="n">
        <v>609881</v>
      </c>
    </row>
    <row r="8">
      <c r="A8" s="4" t="inlineStr">
        <is>
          <t>Options exercisable (in shares)</t>
        </is>
      </c>
      <c r="B8" s="5" t="n">
        <v>377850</v>
      </c>
      <c r="C8" s="4" t="inlineStr">
        <is>
          <t xml:space="preserve"> </t>
        </is>
      </c>
      <c r="D8" s="4" t="inlineStr">
        <is>
          <t xml:space="preserve"> </t>
        </is>
      </c>
    </row>
    <row r="9">
      <c r="A9" s="4" t="inlineStr">
        <is>
          <t>Options vested and expected to vest (in shares)</t>
        </is>
      </c>
      <c r="B9" s="5" t="n">
        <v>38052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USD per share)</t>
        </is>
      </c>
      <c r="B11" s="8" t="n">
        <v>40.97</v>
      </c>
      <c r="C11" s="8" t="n">
        <v>40.18</v>
      </c>
      <c r="D11" s="4" t="inlineStr">
        <is>
          <t xml:space="preserve"> </t>
        </is>
      </c>
    </row>
    <row r="12">
      <c r="A12" s="4" t="inlineStr">
        <is>
          <t>Options exercised (in USD per share)</t>
        </is>
      </c>
      <c r="B12" s="12" t="n">
        <v>38.16</v>
      </c>
      <c r="C12" s="12" t="n">
        <v>31.15</v>
      </c>
      <c r="D12" s="4" t="inlineStr">
        <is>
          <t xml:space="preserve"> </t>
        </is>
      </c>
    </row>
    <row r="13">
      <c r="A13" s="4" t="inlineStr">
        <is>
          <t>Options forfeited (in USD per share)</t>
        </is>
      </c>
      <c r="B13" s="12" t="n">
        <v>83.15000000000001</v>
      </c>
      <c r="C13" s="12" t="n">
        <v>68.81</v>
      </c>
      <c r="D13" s="4" t="inlineStr">
        <is>
          <t xml:space="preserve"> </t>
        </is>
      </c>
    </row>
    <row r="14">
      <c r="A14" s="4" t="inlineStr">
        <is>
          <t>Ending balance (in USD per share)</t>
        </is>
      </c>
      <c r="B14" s="12" t="n">
        <v>41.72</v>
      </c>
      <c r="C14" s="8" t="n">
        <v>40.97</v>
      </c>
      <c r="D14" s="8" t="n">
        <v>40.18</v>
      </c>
    </row>
    <row r="15">
      <c r="A15" s="4" t="inlineStr">
        <is>
          <t>Options exercisable (in USD per share)</t>
        </is>
      </c>
      <c r="B15" s="12" t="n">
        <v>41.42</v>
      </c>
      <c r="C15" s="4" t="inlineStr">
        <is>
          <t xml:space="preserve"> </t>
        </is>
      </c>
      <c r="D15" s="4" t="inlineStr">
        <is>
          <t xml:space="preserve"> </t>
        </is>
      </c>
    </row>
    <row r="16">
      <c r="A16" s="4" t="inlineStr">
        <is>
          <t>Options vested and expected to vest (in USD per share)</t>
        </is>
      </c>
      <c r="B16" s="8" t="n">
        <v>41.72</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Weighted-average remaining contractual life for options outstanding (in years)</t>
        </is>
      </c>
      <c r="B18" s="4" t="inlineStr">
        <is>
          <t>4 years 7 months 2 days</t>
        </is>
      </c>
      <c r="C18" s="4" t="inlineStr">
        <is>
          <t>5 years 2 months 12 days</t>
        </is>
      </c>
      <c r="D18" s="4" t="inlineStr">
        <is>
          <t>6 years 2 months 26 days</t>
        </is>
      </c>
    </row>
    <row r="19">
      <c r="A19" s="4" t="inlineStr">
        <is>
          <t>Weighted-average remaining contractual life for options exercisable (in years)</t>
        </is>
      </c>
      <c r="B19" s="4" t="inlineStr">
        <is>
          <t>4 years 6 months 25 days</t>
        </is>
      </c>
      <c r="C19" s="4" t="inlineStr">
        <is>
          <t xml:space="preserve"> </t>
        </is>
      </c>
      <c r="D19" s="4" t="inlineStr">
        <is>
          <t xml:space="preserve"> </t>
        </is>
      </c>
    </row>
    <row r="20">
      <c r="A20" s="4" t="inlineStr">
        <is>
          <t>Weighted-average remaining contractual life for options vested and expected to vest (in years)</t>
        </is>
      </c>
      <c r="B20" s="4" t="inlineStr">
        <is>
          <t>4 years 7 months 2 days</t>
        </is>
      </c>
      <c r="C20" s="4" t="inlineStr">
        <is>
          <t xml:space="preserve"> </t>
        </is>
      </c>
      <c r="D20" s="4" t="inlineStr">
        <is>
          <t xml:space="preserve"> </t>
        </is>
      </c>
    </row>
    <row r="21">
      <c r="A21" s="3" t="inlineStr">
        <is>
          <t>Aggregate Intrinsic Value (in thousands)</t>
        </is>
      </c>
      <c r="B21" s="4" t="inlineStr">
        <is>
          <t xml:space="preserve"> </t>
        </is>
      </c>
      <c r="C21" s="4" t="inlineStr">
        <is>
          <t xml:space="preserve"> </t>
        </is>
      </c>
      <c r="D21" s="4" t="inlineStr">
        <is>
          <t xml:space="preserve"> </t>
        </is>
      </c>
    </row>
    <row r="22">
      <c r="A22" s="4" t="inlineStr">
        <is>
          <t>Aggregate intrinsic value of options outstanding</t>
        </is>
      </c>
      <c r="B22" s="6" t="n">
        <v>25234</v>
      </c>
      <c r="C22" s="6" t="n">
        <v>38675</v>
      </c>
      <c r="D22" s="6" t="n">
        <v>120163</v>
      </c>
    </row>
    <row r="23">
      <c r="A23" s="4" t="inlineStr">
        <is>
          <t>Aggregate intrinsic value of options exercisable</t>
        </is>
      </c>
      <c r="B23" s="5" t="n">
        <v>25170</v>
      </c>
      <c r="C23" s="4" t="inlineStr">
        <is>
          <t xml:space="preserve"> </t>
        </is>
      </c>
      <c r="D23" s="4" t="inlineStr">
        <is>
          <t xml:space="preserve"> </t>
        </is>
      </c>
    </row>
    <row r="24">
      <c r="A24" s="4" t="inlineStr">
        <is>
          <t>Aggregate intrinsic value of options vested and expected to vest</t>
        </is>
      </c>
      <c r="B24" s="6" t="n">
        <v>25233</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Incentive Plans - Narrative (Details) - shares</t>
        </is>
      </c>
      <c r="B1" s="2" t="inlineStr">
        <is>
          <t>6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 (in shares)</t>
        </is>
      </c>
      <c r="B4" s="5" t="n">
        <v>12610958</v>
      </c>
      <c r="C4" s="4" t="inlineStr">
        <is>
          <t xml:space="preserve"> </t>
        </is>
      </c>
      <c r="D4" s="5" t="n">
        <v>11164880</v>
      </c>
    </row>
    <row r="5">
      <c r="A5" s="4" t="inlineStr">
        <is>
          <t>Restricted stock units granted (in shares)</t>
        </is>
      </c>
      <c r="B5" s="5" t="n">
        <v>531770</v>
      </c>
      <c r="C5" s="4" t="inlineStr">
        <is>
          <t xml:space="preserve"> </t>
        </is>
      </c>
      <c r="D5" s="4" t="inlineStr">
        <is>
          <t xml:space="preserve"> </t>
        </is>
      </c>
    </row>
    <row r="6">
      <c r="A6" s="4" t="inlineStr">
        <is>
          <t>Restricted stock units vested (in shares)</t>
        </is>
      </c>
      <c r="B6" s="5" t="n">
        <v>246231</v>
      </c>
      <c r="C6" s="4" t="inlineStr">
        <is>
          <t xml:space="preserve"> </t>
        </is>
      </c>
      <c r="D6" s="4" t="inlineStr">
        <is>
          <t xml:space="preserve"> </t>
        </is>
      </c>
    </row>
    <row r="7">
      <c r="A7" s="4" t="inlineStr">
        <is>
          <t>Restricted stock unites forfeited (in shares)</t>
        </is>
      </c>
      <c r="B7" s="5" t="n">
        <v>112256</v>
      </c>
      <c r="C7" s="4" t="inlineStr">
        <is>
          <t xml:space="preserve"> </t>
        </is>
      </c>
      <c r="D7" s="4" t="inlineStr">
        <is>
          <t xml:space="preserve"> </t>
        </is>
      </c>
    </row>
    <row r="8">
      <c r="A8" s="4" t="inlineStr">
        <is>
          <t>Number of options granted (in shares)</t>
        </is>
      </c>
      <c r="B8" s="5" t="n">
        <v>0</v>
      </c>
      <c r="C8" s="5" t="n">
        <v>0</v>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vailable for future issuance (in shares)</t>
        </is>
      </c>
      <c r="B11" s="5" t="n">
        <v>223933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Assumptions Used to Estimate Fair Value of Awards (Details) - Market Condition Award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term (in years)</t>
        </is>
      </c>
      <c r="B4" s="4" t="inlineStr">
        <is>
          <t>2 years 10 months 17 days</t>
        </is>
      </c>
    </row>
    <row r="5">
      <c r="A5" s="4" t="inlineStr">
        <is>
          <t>Expected volatility</t>
        </is>
      </c>
      <c r="B5" s="11" t="n">
        <v>0.8120000000000001</v>
      </c>
    </row>
    <row r="6">
      <c r="A6" s="4" t="inlineStr">
        <is>
          <t>Risk-free interest rate</t>
        </is>
      </c>
      <c r="B6" s="11" t="n">
        <v>0.0172</v>
      </c>
    </row>
    <row r="7">
      <c r="A7" s="4" t="inlineStr">
        <is>
          <t>Dividend yield</t>
        </is>
      </c>
      <c r="B7"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4506</v>
      </c>
      <c r="C4" s="6" t="n">
        <v>-451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94</v>
      </c>
      <c r="C6" s="5" t="n">
        <v>4189</v>
      </c>
    </row>
    <row r="7">
      <c r="A7" s="4" t="inlineStr">
        <is>
          <t>Stock-based compensation</t>
        </is>
      </c>
      <c r="B7" s="5" t="n">
        <v>29001</v>
      </c>
      <c r="C7" s="5" t="n">
        <v>30490</v>
      </c>
    </row>
    <row r="8">
      <c r="A8" s="4" t="inlineStr">
        <is>
          <t>Accretion of discounts on investments, net</t>
        </is>
      </c>
      <c r="B8" s="5" t="n">
        <v>363</v>
      </c>
      <c r="C8" s="5" t="n">
        <v>923</v>
      </c>
    </row>
    <row r="9">
      <c r="A9" s="4" t="inlineStr">
        <is>
          <t>Provision for doubtful accounts and contractual allowances</t>
        </is>
      </c>
      <c r="B9" s="5" t="n">
        <v>29249</v>
      </c>
      <c r="C9" s="5" t="n">
        <v>14180</v>
      </c>
    </row>
    <row r="10">
      <c r="A10" s="4" t="inlineStr">
        <is>
          <t>Amortization of operating lease right-of-use assets</t>
        </is>
      </c>
      <c r="B10" s="5" t="n">
        <v>7863</v>
      </c>
      <c r="C10" s="5" t="n">
        <v>3227</v>
      </c>
    </row>
    <row r="11">
      <c r="A11" s="4" t="inlineStr">
        <is>
          <t>Impairment charges</t>
        </is>
      </c>
      <c r="B11" s="5" t="n">
        <v>23164</v>
      </c>
      <c r="C11" s="5" t="n">
        <v>0</v>
      </c>
    </row>
    <row r="12">
      <c r="A12" s="4" t="inlineStr">
        <is>
          <t>Other</t>
        </is>
      </c>
      <c r="B12" s="5" t="n">
        <v>227</v>
      </c>
      <c r="C12" s="5" t="n">
        <v>87</v>
      </c>
    </row>
    <row r="13">
      <c r="A13" s="3" t="inlineStr">
        <is>
          <t>Changes in operating assets and liabilities:</t>
        </is>
      </c>
      <c r="B13" s="4" t="inlineStr">
        <is>
          <t xml:space="preserve"> </t>
        </is>
      </c>
      <c r="C13" s="4" t="inlineStr">
        <is>
          <t xml:space="preserve"> </t>
        </is>
      </c>
    </row>
    <row r="14">
      <c r="A14" s="4" t="inlineStr">
        <is>
          <t>Accounts receivable</t>
        </is>
      </c>
      <c r="B14" s="5" t="n">
        <v>-40199</v>
      </c>
      <c r="C14" s="5" t="n">
        <v>-47671</v>
      </c>
    </row>
    <row r="15">
      <c r="A15" s="4" t="inlineStr">
        <is>
          <t>Inventory</t>
        </is>
      </c>
      <c r="B15" s="5" t="n">
        <v>-4346</v>
      </c>
      <c r="C15" s="5" t="n">
        <v>-4027</v>
      </c>
    </row>
    <row r="16">
      <c r="A16" s="4" t="inlineStr">
        <is>
          <t>Prepaid expenses and other current assets</t>
        </is>
      </c>
      <c r="B16" s="5" t="n">
        <v>1167</v>
      </c>
      <c r="C16" s="5" t="n">
        <v>145</v>
      </c>
    </row>
    <row r="17">
      <c r="A17" s="4" t="inlineStr">
        <is>
          <t>Other assets</t>
        </is>
      </c>
      <c r="B17" s="5" t="n">
        <v>-4090</v>
      </c>
      <c r="C17" s="5" t="n">
        <v>-29</v>
      </c>
    </row>
    <row r="18">
      <c r="A18" s="4" t="inlineStr">
        <is>
          <t>Accounts payable</t>
        </is>
      </c>
      <c r="B18" s="5" t="n">
        <v>-4522</v>
      </c>
      <c r="C18" s="5" t="n">
        <v>1873</v>
      </c>
    </row>
    <row r="19">
      <c r="A19" s="4" t="inlineStr">
        <is>
          <t>Accrued liabilities</t>
        </is>
      </c>
      <c r="B19" s="5" t="n">
        <v>-1276</v>
      </c>
      <c r="C19" s="5" t="n">
        <v>-1985</v>
      </c>
    </row>
    <row r="20">
      <c r="A20" s="4" t="inlineStr">
        <is>
          <t>Deferred revenue</t>
        </is>
      </c>
      <c r="B20" s="5" t="n">
        <v>-73</v>
      </c>
      <c r="C20" s="5" t="n">
        <v>1577</v>
      </c>
    </row>
    <row r="21">
      <c r="A21" s="4" t="inlineStr">
        <is>
          <t>Operating lease liabilities</t>
        </is>
      </c>
      <c r="B21" s="5" t="n">
        <v>-7773</v>
      </c>
      <c r="C21" s="5" t="n">
        <v>-2576</v>
      </c>
    </row>
    <row r="22">
      <c r="A22" s="4" t="inlineStr">
        <is>
          <t>Reimbursement of tenant improvement allowance</t>
        </is>
      </c>
      <c r="B22" s="5" t="n">
        <v>0</v>
      </c>
      <c r="C22" s="5" t="n">
        <v>2351</v>
      </c>
    </row>
    <row r="23">
      <c r="A23" s="4" t="e">
        <v>#REF!</v>
      </c>
      <c r="B23" s="5" t="n">
        <v>-39257</v>
      </c>
      <c r="C23" s="5" t="n">
        <v>-42385</v>
      </c>
    </row>
    <row r="24">
      <c r="A24" s="3" t="inlineStr">
        <is>
          <t>Cash flows from investing activities</t>
        </is>
      </c>
      <c r="B24" s="4" t="inlineStr">
        <is>
          <t xml:space="preserve"> </t>
        </is>
      </c>
      <c r="C24" s="4" t="inlineStr">
        <is>
          <t xml:space="preserve"> </t>
        </is>
      </c>
    </row>
    <row r="25">
      <c r="A25" s="4" t="inlineStr">
        <is>
          <t>Purchases of property and equipment</t>
        </is>
      </c>
      <c r="B25" s="5" t="n">
        <v>-16404</v>
      </c>
      <c r="C25" s="5" t="n">
        <v>-10134</v>
      </c>
    </row>
    <row r="26">
      <c r="A26" s="4" t="inlineStr">
        <is>
          <t>Purchases of available-for-sale investments</t>
        </is>
      </c>
      <c r="B26" s="5" t="n">
        <v>-91519</v>
      </c>
      <c r="C26" s="5" t="n">
        <v>-46429</v>
      </c>
    </row>
    <row r="27">
      <c r="A27" s="4" t="inlineStr">
        <is>
          <t>Sales of available-for-sale investments</t>
        </is>
      </c>
      <c r="B27" s="5" t="n">
        <v>34965</v>
      </c>
      <c r="C27" s="5" t="n">
        <v>0</v>
      </c>
    </row>
    <row r="28">
      <c r="A28" s="4" t="inlineStr">
        <is>
          <t>Maturities of available-for-sale investments</t>
        </is>
      </c>
      <c r="B28" s="5" t="n">
        <v>64000</v>
      </c>
      <c r="C28" s="5" t="n">
        <v>175300</v>
      </c>
    </row>
    <row r="29">
      <c r="A29" s="4" t="inlineStr">
        <is>
          <t>Net cash provided by (used in) investing activities</t>
        </is>
      </c>
      <c r="B29" s="5" t="n">
        <v>-8958</v>
      </c>
      <c r="C29" s="5" t="n">
        <v>118737</v>
      </c>
    </row>
    <row r="30">
      <c r="A30" s="3" t="inlineStr">
        <is>
          <t>Cash flows from financing activities</t>
        </is>
      </c>
      <c r="B30" s="4" t="inlineStr">
        <is>
          <t xml:space="preserve"> </t>
        </is>
      </c>
      <c r="C30" s="4" t="inlineStr">
        <is>
          <t xml:space="preserve"> </t>
        </is>
      </c>
    </row>
    <row r="31">
      <c r="A31" s="4" t="inlineStr">
        <is>
          <t>Payment of long-term debt</t>
        </is>
      </c>
      <c r="B31" s="5" t="n">
        <v>-21389</v>
      </c>
      <c r="C31" s="5" t="n">
        <v>-5833</v>
      </c>
    </row>
    <row r="32">
      <c r="A32" s="4" t="inlineStr">
        <is>
          <t>Proceeds from term loan</t>
        </is>
      </c>
      <c r="B32" s="5" t="n">
        <v>35000</v>
      </c>
      <c r="C32" s="5" t="n">
        <v>0</v>
      </c>
    </row>
    <row r="33">
      <c r="A33" s="4" t="inlineStr">
        <is>
          <t>Proceeds from issuance of common stock in connection with employee equity incentive plans</t>
        </is>
      </c>
      <c r="B33" s="5" t="n">
        <v>8372</v>
      </c>
      <c r="C33" s="5" t="n">
        <v>5577</v>
      </c>
    </row>
    <row r="34">
      <c r="A34" s="4" t="inlineStr">
        <is>
          <t>Tax withholding upon vesting of restricted stock awards</t>
        </is>
      </c>
      <c r="B34" s="5" t="n">
        <v>0</v>
      </c>
      <c r="C34" s="5" t="n">
        <v>-25852</v>
      </c>
    </row>
    <row r="35">
      <c r="A35" s="4" t="inlineStr">
        <is>
          <t>Payments of issuance costs for long term debt</t>
        </is>
      </c>
      <c r="B35" s="5" t="n">
        <v>-77</v>
      </c>
      <c r="C35" s="5" t="n">
        <v>0</v>
      </c>
    </row>
    <row r="36">
      <c r="A36" s="4" t="inlineStr">
        <is>
          <t>Net cash provided by (used in) financing activities</t>
        </is>
      </c>
      <c r="B36" s="5" t="n">
        <v>21906</v>
      </c>
      <c r="C36" s="5" t="n">
        <v>-26108</v>
      </c>
    </row>
    <row r="37">
      <c r="A37" s="4" t="inlineStr">
        <is>
          <t>Net (decrease) increase in cash and cash equivalents</t>
        </is>
      </c>
      <c r="B37" s="5" t="n">
        <v>-26309</v>
      </c>
      <c r="C37" s="5" t="n">
        <v>50244</v>
      </c>
    </row>
    <row r="38">
      <c r="A38" s="4" t="inlineStr">
        <is>
          <t>Cash and cash equivalents beginning of period</t>
        </is>
      </c>
      <c r="B38" s="5" t="n">
        <v>127562</v>
      </c>
      <c r="C38" s="5" t="n">
        <v>88628</v>
      </c>
    </row>
    <row r="39">
      <c r="A39" s="4" t="inlineStr">
        <is>
          <t>Cash and cash equivalents end of period</t>
        </is>
      </c>
      <c r="B39" s="5" t="n">
        <v>101253</v>
      </c>
      <c r="C39" s="5" t="n">
        <v>138872</v>
      </c>
    </row>
    <row r="40">
      <c r="A40" s="3" t="inlineStr">
        <is>
          <t>Supplemental disclosures of cash flow information</t>
        </is>
      </c>
      <c r="B40" s="4" t="inlineStr">
        <is>
          <t xml:space="preserve"> </t>
        </is>
      </c>
      <c r="C40" s="4" t="inlineStr">
        <is>
          <t xml:space="preserve"> </t>
        </is>
      </c>
    </row>
    <row r="41">
      <c r="A41" s="4" t="inlineStr">
        <is>
          <t>Interest paid</t>
        </is>
      </c>
      <c r="B41" s="5" t="n">
        <v>2214</v>
      </c>
      <c r="C41" s="5" t="n">
        <v>658</v>
      </c>
    </row>
    <row r="42">
      <c r="A42" s="3" t="inlineStr">
        <is>
          <t>Non-cash investing and financing activities</t>
        </is>
      </c>
      <c r="B42" s="4" t="inlineStr">
        <is>
          <t xml:space="preserve"> </t>
        </is>
      </c>
      <c r="C42" s="4" t="inlineStr">
        <is>
          <t xml:space="preserve"> </t>
        </is>
      </c>
    </row>
    <row r="43">
      <c r="A43" s="4" t="inlineStr">
        <is>
          <t>Property and equipment costs included in accounts payable and accrued liabilities</t>
        </is>
      </c>
      <c r="B43" s="5" t="n">
        <v>0</v>
      </c>
      <c r="C43" s="5" t="n">
        <v>5319</v>
      </c>
    </row>
    <row r="44">
      <c r="A44" s="4" t="inlineStr">
        <is>
          <t>Right-of-use assets obtained in exchange for operating lease liabilities</t>
        </is>
      </c>
      <c r="B44" s="5" t="n">
        <v>7666</v>
      </c>
      <c r="C44" s="5" t="n">
        <v>6047</v>
      </c>
    </row>
    <row r="45">
      <c r="A45" s="4" t="inlineStr">
        <is>
          <t>Capitalized stock-based compensation</t>
        </is>
      </c>
      <c r="B45" s="6" t="n">
        <v>2782</v>
      </c>
      <c r="C45" s="6" t="n">
        <v>16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Included in Statements of Operations and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098</v>
      </c>
      <c r="C4" s="6" t="n">
        <v>10260</v>
      </c>
      <c r="D4" s="6" t="n">
        <v>29001</v>
      </c>
      <c r="E4" s="6" t="n">
        <v>304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36</v>
      </c>
      <c r="C7" s="5" t="n">
        <v>493</v>
      </c>
      <c r="D7" s="5" t="n">
        <v>922</v>
      </c>
      <c r="E7" s="5" t="n">
        <v>9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29</v>
      </c>
      <c r="C10" s="5" t="n">
        <v>1427</v>
      </c>
      <c r="D10" s="5" t="n">
        <v>3124</v>
      </c>
      <c r="E10" s="5" t="n">
        <v>308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2933</v>
      </c>
      <c r="C13" s="6" t="n">
        <v>8340</v>
      </c>
      <c r="D13" s="6" t="n">
        <v>24955</v>
      </c>
      <c r="E13" s="6" t="n">
        <v>264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4" customWidth="1" min="8" max="8"/>
    <col width="14" customWidth="1" min="9" max="9"/>
  </cols>
  <sheetData>
    <row r="1">
      <c r="A1" s="1" t="inlineStr">
        <is>
          <t>Stock-Based Compensation - Narrative (Details) - USD ($) $ in Thousands</t>
        </is>
      </c>
      <c r="B1" s="2" t="inlineStr">
        <is>
          <t>1 Months Ended</t>
        </is>
      </c>
      <c r="F1" s="2" t="inlineStr">
        <is>
          <t>3 Months Ended</t>
        </is>
      </c>
      <c r="H1" s="2" t="inlineStr">
        <is>
          <t>6 Months Ended</t>
        </is>
      </c>
    </row>
    <row r="2">
      <c r="B2" s="2" t="inlineStr">
        <is>
          <t>Feb. 28, 2022</t>
        </is>
      </c>
      <c r="C2" s="2" t="inlineStr">
        <is>
          <t>Feb. 28, 2021</t>
        </is>
      </c>
      <c r="D2" s="2" t="inlineStr">
        <is>
          <t>Jan. 31, 2021</t>
        </is>
      </c>
      <c r="E2" s="2" t="inlineStr">
        <is>
          <t>Feb. 29, 2020</t>
        </is>
      </c>
      <c r="F2" s="2" t="inlineStr">
        <is>
          <t>Jun. 30, 2022</t>
        </is>
      </c>
      <c r="G2" s="2" t="inlineStr">
        <is>
          <t>Jun. 30, 2021</t>
        </is>
      </c>
      <c r="H2" s="2" t="inlineStr">
        <is>
          <t>Jun. 30, 2022</t>
        </is>
      </c>
      <c r="I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unamortized compensation costs, net of estimated forfeitures related to unvested stock options</t>
        </is>
      </c>
      <c r="B4" s="4" t="inlineStr">
        <is>
          <t xml:space="preserve"> </t>
        </is>
      </c>
      <c r="C4" s="4" t="inlineStr">
        <is>
          <t xml:space="preserve"> </t>
        </is>
      </c>
      <c r="D4" s="4" t="inlineStr">
        <is>
          <t xml:space="preserve"> </t>
        </is>
      </c>
      <c r="E4" s="4" t="inlineStr">
        <is>
          <t xml:space="preserve"> </t>
        </is>
      </c>
      <c r="F4" s="6" t="n">
        <v>100</v>
      </c>
      <c r="G4" s="4" t="inlineStr">
        <is>
          <t xml:space="preserve"> </t>
        </is>
      </c>
      <c r="H4" s="6" t="n">
        <v>100</v>
      </c>
      <c r="I4" s="4" t="inlineStr">
        <is>
          <t xml:space="preserve"> </t>
        </is>
      </c>
    </row>
    <row r="5">
      <c r="A5" s="4" t="inlineStr">
        <is>
          <t>Unamortized compensation costs related to unvested stock options, expected period of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months</t>
        </is>
      </c>
      <c r="I5" s="4" t="inlineStr">
        <is>
          <t xml:space="preserve"> </t>
        </is>
      </c>
    </row>
    <row r="6">
      <c r="A6" s="4" t="inlineStr">
        <is>
          <t>Number of 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row>
    <row r="7">
      <c r="A7" s="4" t="inlineStr">
        <is>
          <t>Total stock-based compensation expense</t>
        </is>
      </c>
      <c r="B7" s="4" t="inlineStr">
        <is>
          <t xml:space="preserve"> </t>
        </is>
      </c>
      <c r="C7" s="4" t="inlineStr">
        <is>
          <t xml:space="preserve"> </t>
        </is>
      </c>
      <c r="D7" s="4" t="inlineStr">
        <is>
          <t xml:space="preserve"> </t>
        </is>
      </c>
      <c r="E7" s="4" t="inlineStr">
        <is>
          <t xml:space="preserve"> </t>
        </is>
      </c>
      <c r="F7" s="5" t="n">
        <v>15098</v>
      </c>
      <c r="G7" s="6" t="n">
        <v>10260</v>
      </c>
      <c r="H7" s="6" t="n">
        <v>29001</v>
      </c>
      <c r="I7" s="6" t="n">
        <v>30490</v>
      </c>
    </row>
    <row r="8">
      <c r="A8" s="4" t="inlineStr">
        <is>
          <t>Consulting and Professional Services Agreement (“CPSA”) | 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5000</v>
      </c>
    </row>
    <row r="11">
      <c r="A11" s="4" t="inlineStr">
        <is>
          <t>Consulting and Professional Services Agreement (“CPSA”) | C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5" t="n">
        <v>200</v>
      </c>
      <c r="G13" s="4" t="inlineStr">
        <is>
          <t xml:space="preserve"> </t>
        </is>
      </c>
      <c r="H13" s="5" t="n">
        <v>200</v>
      </c>
      <c r="I13" s="4" t="inlineStr">
        <is>
          <t xml:space="preserve"> </t>
        </is>
      </c>
    </row>
    <row r="14">
      <c r="A14" s="4" t="inlineStr">
        <is>
          <t>Acceleration of Consulting and Professional Services Agreement |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tock-based compensation expense</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900</v>
      </c>
      <c r="I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unamortized compensation costs, net of estimated forfeitures related to unvested stock options</t>
        </is>
      </c>
      <c r="B19" s="4" t="inlineStr">
        <is>
          <t xml:space="preserve"> </t>
        </is>
      </c>
      <c r="C19" s="4" t="inlineStr">
        <is>
          <t xml:space="preserve"> </t>
        </is>
      </c>
      <c r="D19" s="4" t="inlineStr">
        <is>
          <t xml:space="preserve"> </t>
        </is>
      </c>
      <c r="E19" s="4" t="inlineStr">
        <is>
          <t xml:space="preserve"> </t>
        </is>
      </c>
      <c r="F19" s="5" t="n">
        <v>3700</v>
      </c>
      <c r="G19" s="4" t="inlineStr">
        <is>
          <t xml:space="preserve"> </t>
        </is>
      </c>
      <c r="H19" s="6" t="n">
        <v>3700</v>
      </c>
      <c r="I19" s="4" t="inlineStr">
        <is>
          <t xml:space="preserve"> </t>
        </is>
      </c>
    </row>
    <row r="20">
      <c r="A20" s="4" t="inlineStr">
        <is>
          <t>Unamortized compensation costs related to unvested stock options, expected period of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8 months 12 days</t>
        </is>
      </c>
      <c r="I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amortized compensation costs related to unvested stock options, expected period of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 7 months 6 days</t>
        </is>
      </c>
      <c r="I23" s="4" t="inlineStr">
        <is>
          <t xml:space="preserve"> </t>
        </is>
      </c>
    </row>
    <row r="24">
      <c r="A24" s="4" t="inlineStr">
        <is>
          <t>Total unamortized compensation costs, net of estimated forfeitures related to unvested stock options</t>
        </is>
      </c>
      <c r="B24" s="4" t="inlineStr">
        <is>
          <t xml:space="preserve"> </t>
        </is>
      </c>
      <c r="C24" s="4" t="inlineStr">
        <is>
          <t xml:space="preserve"> </t>
        </is>
      </c>
      <c r="D24" s="4" t="inlineStr">
        <is>
          <t xml:space="preserve"> </t>
        </is>
      </c>
      <c r="E24" s="4" t="inlineStr">
        <is>
          <t xml:space="preserve"> </t>
        </is>
      </c>
      <c r="F24" s="5" t="n">
        <v>153300</v>
      </c>
      <c r="G24" s="4" t="inlineStr">
        <is>
          <t xml:space="preserve"> </t>
        </is>
      </c>
      <c r="H24" s="6" t="n">
        <v>153300</v>
      </c>
      <c r="I24" s="4" t="inlineStr">
        <is>
          <t xml:space="preserve"> </t>
        </is>
      </c>
    </row>
    <row r="25">
      <c r="A25" s="4" t="inlineStr">
        <is>
          <t>Performance Based Restricted Stock Units ("PRSU") | 2020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ptions granted (in shares)</t>
        </is>
      </c>
      <c r="B27" s="4" t="inlineStr">
        <is>
          <t xml:space="preserve"> </t>
        </is>
      </c>
      <c r="C27" s="4" t="inlineStr">
        <is>
          <t xml:space="preserve"> </t>
        </is>
      </c>
      <c r="D27" s="4" t="inlineStr">
        <is>
          <t xml:space="preserve"> </t>
        </is>
      </c>
      <c r="E27" s="5" t="n">
        <v>133834</v>
      </c>
      <c r="F27" s="4" t="inlineStr">
        <is>
          <t xml:space="preserve"> </t>
        </is>
      </c>
      <c r="G27" s="4" t="inlineStr">
        <is>
          <t xml:space="preserve"> </t>
        </is>
      </c>
      <c r="H27" s="4" t="inlineStr">
        <is>
          <t xml:space="preserve"> </t>
        </is>
      </c>
      <c r="I27" s="4" t="inlineStr">
        <is>
          <t xml:space="preserve"> </t>
        </is>
      </c>
    </row>
    <row r="28">
      <c r="A28" s="4" t="inlineStr">
        <is>
          <t>Grant date fair value</t>
        </is>
      </c>
      <c r="B28" s="4" t="inlineStr">
        <is>
          <t xml:space="preserve"> </t>
        </is>
      </c>
      <c r="C28" s="4" t="inlineStr">
        <is>
          <t xml:space="preserve"> </t>
        </is>
      </c>
      <c r="D28" s="4" t="inlineStr">
        <is>
          <t xml:space="preserve"> </t>
        </is>
      </c>
      <c r="E28" s="6" t="n">
        <v>11000</v>
      </c>
      <c r="F28" s="4" t="inlineStr">
        <is>
          <t xml:space="preserve"> </t>
        </is>
      </c>
      <c r="G28" s="4" t="inlineStr">
        <is>
          <t xml:space="preserve"> </t>
        </is>
      </c>
      <c r="H28" s="4" t="inlineStr">
        <is>
          <t xml:space="preserve"> </t>
        </is>
      </c>
      <c r="I28" s="4" t="inlineStr">
        <is>
          <t xml:space="preserve"> </t>
        </is>
      </c>
    </row>
    <row r="29">
      <c r="A29" s="4" t="inlineStr">
        <is>
          <t>Total stock-based compensation expense</t>
        </is>
      </c>
      <c r="B29" s="4" t="inlineStr">
        <is>
          <t xml:space="preserve"> </t>
        </is>
      </c>
      <c r="C29" s="4" t="inlineStr">
        <is>
          <t xml:space="preserve"> </t>
        </is>
      </c>
      <c r="D29" s="4" t="inlineStr">
        <is>
          <t xml:space="preserve"> </t>
        </is>
      </c>
      <c r="E29" s="4" t="inlineStr">
        <is>
          <t xml:space="preserve"> </t>
        </is>
      </c>
      <c r="F29" s="5" t="n">
        <v>200</v>
      </c>
      <c r="G29" s="5" t="n">
        <v>200</v>
      </c>
      <c r="H29" s="5" t="n">
        <v>300</v>
      </c>
      <c r="I29" s="5" t="n">
        <v>1700</v>
      </c>
    </row>
    <row r="30">
      <c r="A30" s="4" t="inlineStr">
        <is>
          <t>Performance Based Restricted Stock Units ("PRSU") | 2021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ptions granted (in shares)</t>
        </is>
      </c>
      <c r="B32" s="4" t="inlineStr">
        <is>
          <t xml:space="preserve"> </t>
        </is>
      </c>
      <c r="C32" s="4" t="inlineStr">
        <is>
          <t xml:space="preserve"> </t>
        </is>
      </c>
      <c r="D32" s="5" t="n">
        <v>5386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 date fair value</t>
        </is>
      </c>
      <c r="B33" s="4" t="inlineStr">
        <is>
          <t xml:space="preserve"> </t>
        </is>
      </c>
      <c r="C33" s="4" t="inlineStr">
        <is>
          <t xml:space="preserve"> </t>
        </is>
      </c>
      <c r="D33" s="6" t="n">
        <v>139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formance Based Restricted Stock Units ("PRSU") | 2021 Awards | Awarded January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tock-based compensation expense</t>
        </is>
      </c>
      <c r="B36" s="4" t="inlineStr">
        <is>
          <t xml:space="preserve"> </t>
        </is>
      </c>
      <c r="C36" s="4" t="inlineStr">
        <is>
          <t xml:space="preserve"> </t>
        </is>
      </c>
      <c r="D36" s="4" t="inlineStr">
        <is>
          <t xml:space="preserve"> </t>
        </is>
      </c>
      <c r="E36" s="4" t="inlineStr">
        <is>
          <t xml:space="preserve"> </t>
        </is>
      </c>
      <c r="F36" s="5" t="n">
        <v>0</v>
      </c>
      <c r="G36" s="5" t="n">
        <v>2300</v>
      </c>
      <c r="H36" s="5" t="n">
        <v>2200</v>
      </c>
      <c r="I36" s="5" t="n">
        <v>4500</v>
      </c>
    </row>
    <row r="37">
      <c r="A37" s="4" t="inlineStr">
        <is>
          <t>Performance Based Restricted Stock Units ("PRSU") | 2021 Awards | Awarded February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ptions granted (in shares)</t>
        </is>
      </c>
      <c r="B39" s="4" t="inlineStr">
        <is>
          <t xml:space="preserve"> </t>
        </is>
      </c>
      <c r="C39" s="5" t="n">
        <v>1128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 date fair value</t>
        </is>
      </c>
      <c r="B40" s="4" t="inlineStr">
        <is>
          <t xml:space="preserve"> </t>
        </is>
      </c>
      <c r="C40" s="6" t="n">
        <v>17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stock-based compensation expense</t>
        </is>
      </c>
      <c r="B41" s="4" t="inlineStr">
        <is>
          <t xml:space="preserve"> </t>
        </is>
      </c>
      <c r="C41" s="4" t="inlineStr">
        <is>
          <t xml:space="preserve"> </t>
        </is>
      </c>
      <c r="D41" s="4" t="inlineStr">
        <is>
          <t xml:space="preserve"> </t>
        </is>
      </c>
      <c r="E41" s="4" t="inlineStr">
        <is>
          <t xml:space="preserve"> </t>
        </is>
      </c>
      <c r="F41" s="5" t="n">
        <v>200</v>
      </c>
      <c r="G41" s="6" t="n">
        <v>300</v>
      </c>
      <c r="H41" s="5" t="n">
        <v>1200</v>
      </c>
      <c r="I41" s="6" t="n">
        <v>700</v>
      </c>
    </row>
    <row r="42">
      <c r="A42" s="4" t="inlineStr">
        <is>
          <t>Performance Based Restricted Stock Units ("PRSU") | 2022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options granted (in shares)</t>
        </is>
      </c>
      <c r="B44" s="5" t="n">
        <v>17099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 date fair value</t>
        </is>
      </c>
      <c r="B45" s="6" t="n">
        <v>21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stock-based compensation expense</t>
        </is>
      </c>
      <c r="B46" s="4" t="inlineStr">
        <is>
          <t xml:space="preserve"> </t>
        </is>
      </c>
      <c r="C46" s="4" t="inlineStr">
        <is>
          <t xml:space="preserve"> </t>
        </is>
      </c>
      <c r="D46" s="4" t="inlineStr">
        <is>
          <t xml:space="preserve"> </t>
        </is>
      </c>
      <c r="E46" s="4" t="inlineStr">
        <is>
          <t xml:space="preserve"> </t>
        </is>
      </c>
      <c r="F46" s="6" t="n">
        <v>1700</v>
      </c>
      <c r="G46" s="4" t="inlineStr">
        <is>
          <t xml:space="preserve"> </t>
        </is>
      </c>
      <c r="H46" s="6" t="n">
        <v>2400</v>
      </c>
      <c r="I46" s="4" t="inlineStr">
        <is>
          <t xml:space="preserve"> </t>
        </is>
      </c>
    </row>
    <row r="47">
      <c r="A47" s="4" t="inlineStr">
        <is>
          <t>Performance Based Restricted Stock Units ("PRSU") | Minimum | 2020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formance threshold (in percentage)</t>
        </is>
      </c>
      <c r="B49" s="4" t="inlineStr">
        <is>
          <t xml:space="preserve"> </t>
        </is>
      </c>
      <c r="C49" s="4" t="inlineStr">
        <is>
          <t xml:space="preserve"> </t>
        </is>
      </c>
      <c r="D49" s="4" t="inlineStr">
        <is>
          <t xml:space="preserve"> </t>
        </is>
      </c>
      <c r="E49" s="11" t="n">
        <v>0.197</v>
      </c>
      <c r="F49" s="4" t="inlineStr">
        <is>
          <t xml:space="preserve"> </t>
        </is>
      </c>
      <c r="G49" s="4" t="inlineStr">
        <is>
          <t xml:space="preserve"> </t>
        </is>
      </c>
      <c r="H49" s="4" t="inlineStr">
        <is>
          <t xml:space="preserve"> </t>
        </is>
      </c>
      <c r="I49" s="4" t="inlineStr">
        <is>
          <t xml:space="preserve"> </t>
        </is>
      </c>
    </row>
    <row r="50">
      <c r="A50" s="4" t="inlineStr">
        <is>
          <t>Performance target to be earned at performance threshold (in percentage)</t>
        </is>
      </c>
      <c r="B50" s="9" t="n">
        <v>0.5</v>
      </c>
      <c r="C50" s="9" t="n">
        <v>0.5</v>
      </c>
      <c r="D50" s="4" t="inlineStr">
        <is>
          <t xml:space="preserve"> </t>
        </is>
      </c>
      <c r="E50" s="9" t="n">
        <v>0.5</v>
      </c>
      <c r="F50" s="4" t="inlineStr">
        <is>
          <t xml:space="preserve"> </t>
        </is>
      </c>
      <c r="G50" s="4" t="inlineStr">
        <is>
          <t xml:space="preserve"> </t>
        </is>
      </c>
      <c r="H50" s="4" t="inlineStr">
        <is>
          <t xml:space="preserve"> </t>
        </is>
      </c>
      <c r="I50" s="4" t="inlineStr">
        <is>
          <t xml:space="preserve"> </t>
        </is>
      </c>
    </row>
    <row r="51">
      <c r="A51" s="4" t="inlineStr">
        <is>
          <t>Performance Based Restricted Stock Units ("PRSU") | Minimum | 2021 Awards | Awarded February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formance threshold (in percentage)</t>
        </is>
      </c>
      <c r="B53" s="4" t="inlineStr">
        <is>
          <t xml:space="preserve"> </t>
        </is>
      </c>
      <c r="C53" s="11" t="n">
        <v>0.19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formance Based Restricted Stock Units ("PRSU") | Minimum | 2022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formance threshold (in percentage)</t>
        </is>
      </c>
      <c r="B56" s="9" t="n">
        <v>0.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formance Based Restricted Stock Units ("PRSU") | Maximum | 2020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formance threshold (in percentage)</t>
        </is>
      </c>
      <c r="B59" s="4" t="inlineStr">
        <is>
          <t xml:space="preserve"> </t>
        </is>
      </c>
      <c r="C59" s="4" t="inlineStr">
        <is>
          <t xml:space="preserve"> </t>
        </is>
      </c>
      <c r="D59" s="4" t="inlineStr">
        <is>
          <t xml:space="preserve"> </t>
        </is>
      </c>
      <c r="E59" s="9" t="n">
        <v>0.29</v>
      </c>
      <c r="F59" s="4" t="inlineStr">
        <is>
          <t xml:space="preserve"> </t>
        </is>
      </c>
      <c r="G59" s="4" t="inlineStr">
        <is>
          <t xml:space="preserve"> </t>
        </is>
      </c>
      <c r="H59" s="4" t="inlineStr">
        <is>
          <t xml:space="preserve"> </t>
        </is>
      </c>
      <c r="I59" s="4" t="inlineStr">
        <is>
          <t xml:space="preserve"> </t>
        </is>
      </c>
    </row>
    <row r="60">
      <c r="A60" s="4" t="inlineStr">
        <is>
          <t>Performance target to be earned at performance threshold (in percentage)</t>
        </is>
      </c>
      <c r="B60" s="4" t="inlineStr">
        <is>
          <t xml:space="preserve"> </t>
        </is>
      </c>
      <c r="C60" s="4" t="inlineStr">
        <is>
          <t xml:space="preserve"> </t>
        </is>
      </c>
      <c r="D60" s="4" t="inlineStr">
        <is>
          <t xml:space="preserve"> </t>
        </is>
      </c>
      <c r="E60" s="9" t="n">
        <v>2</v>
      </c>
      <c r="F60" s="4" t="inlineStr">
        <is>
          <t xml:space="preserve"> </t>
        </is>
      </c>
      <c r="G60" s="4" t="inlineStr">
        <is>
          <t xml:space="preserve"> </t>
        </is>
      </c>
      <c r="H60" s="4" t="inlineStr">
        <is>
          <t xml:space="preserve"> </t>
        </is>
      </c>
      <c r="I60" s="4" t="inlineStr">
        <is>
          <t xml:space="preserve"> </t>
        </is>
      </c>
    </row>
    <row r="61">
      <c r="A61" s="4" t="inlineStr">
        <is>
          <t>Performance Based Restricted Stock Units ("PRSU") | Maximum | 2021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formance threshold (in percentage)</t>
        </is>
      </c>
      <c r="B63" s="4" t="inlineStr">
        <is>
          <t xml:space="preserve"> </t>
        </is>
      </c>
      <c r="C63" s="4" t="inlineStr">
        <is>
          <t xml:space="preserve"> </t>
        </is>
      </c>
      <c r="D63" s="9" t="n">
        <v>0.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formance Based Restricted Stock Units ("PRSU") | Maximum | 2021 Awards | Awarded February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formance threshold (in percentage)</t>
        </is>
      </c>
      <c r="B66" s="4" t="inlineStr">
        <is>
          <t xml:space="preserve"> </t>
        </is>
      </c>
      <c r="C66" s="9" t="n">
        <v>0.2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formance target to be earned at performance threshold (in percentage)</t>
        </is>
      </c>
      <c r="B67" s="4" t="inlineStr">
        <is>
          <t xml:space="preserve"> </t>
        </is>
      </c>
      <c r="C67" s="9"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formance Based Restricted Stock Units ("PRSU") | Maximum | 2022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formance threshold (in percentage)</t>
        </is>
      </c>
      <c r="B70" s="9" t="n">
        <v>0.2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formance target to be earned at performance threshold (in percentage)</t>
        </is>
      </c>
      <c r="B71" s="9" t="n">
        <v>2</v>
      </c>
      <c r="C71" s="4" t="inlineStr">
        <is>
          <t xml:space="preserve"> </t>
        </is>
      </c>
      <c r="D71" s="9" t="n">
        <v>1</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4">
    <mergeCell ref="A1:A2"/>
    <mergeCell ref="B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omputation of Basic and Diluted Net Loss per Share Attributable to Common Stock 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3897</v>
      </c>
      <c r="C4" s="6" t="n">
        <v>-17360</v>
      </c>
      <c r="D4" s="6" t="n">
        <v>-74506</v>
      </c>
      <c r="E4" s="6" t="n">
        <v>-451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common share, basic (in shares)</t>
        </is>
      </c>
      <c r="B6" s="5" t="n">
        <v>29843141</v>
      </c>
      <c r="C6" s="5" t="n">
        <v>29318894</v>
      </c>
      <c r="D6" s="5" t="n">
        <v>29720415</v>
      </c>
      <c r="E6" s="5" t="n">
        <v>29242089</v>
      </c>
    </row>
    <row r="7">
      <c r="A7" s="4" t="inlineStr">
        <is>
          <t>Weighted-average shares used to compute net loss per common share, diluted (in shares)</t>
        </is>
      </c>
      <c r="B7" s="5" t="n">
        <v>29843141</v>
      </c>
      <c r="C7" s="5" t="n">
        <v>29318894</v>
      </c>
      <c r="D7" s="5" t="n">
        <v>29720415</v>
      </c>
      <c r="E7" s="5" t="n">
        <v>29242089</v>
      </c>
    </row>
    <row r="8">
      <c r="A8" s="4" t="inlineStr">
        <is>
          <t>Net loss per common share, basic (in USD per share)</t>
        </is>
      </c>
      <c r="B8" s="8" t="n">
        <v>-0.8</v>
      </c>
      <c r="C8" s="8" t="n">
        <v>-0.59</v>
      </c>
      <c r="D8" s="8" t="n">
        <v>-2.51</v>
      </c>
      <c r="E8" s="8" t="n">
        <v>-1.54</v>
      </c>
    </row>
    <row r="9">
      <c r="A9" s="4" t="inlineStr">
        <is>
          <t>Net loss per common share, diluted (in USD per share)</t>
        </is>
      </c>
      <c r="B9" s="8" t="n">
        <v>-0.8</v>
      </c>
      <c r="C9" s="8" t="n">
        <v>-0.59</v>
      </c>
      <c r="D9" s="8" t="n">
        <v>-2.51</v>
      </c>
      <c r="E9" s="8" t="n">
        <v>-1.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Diluted Net Loss per Common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in shares)</t>
        </is>
      </c>
      <c r="B4" s="5" t="n">
        <v>2397508</v>
      </c>
      <c r="C4" s="5" t="n">
        <v>160235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in shares)</t>
        </is>
      </c>
      <c r="B7" s="5" t="n">
        <v>380551</v>
      </c>
      <c r="C7" s="5" t="n">
        <v>527536</v>
      </c>
    </row>
    <row r="8">
      <c r="A8" s="4" t="inlineStr">
        <is>
          <t>PRSUs and RSU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in shares)</t>
        </is>
      </c>
      <c r="B10" s="5" t="n">
        <v>2016957</v>
      </c>
      <c r="C10" s="5" t="n">
        <v>1074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B2" s="4" t="inlineStr">
        <is>
          <t xml:space="preserve"> </t>
        </is>
      </c>
      <c r="C2" s="5" t="n">
        <v>29019350</v>
      </c>
      <c r="D2" s="4" t="inlineStr">
        <is>
          <t xml:space="preserve"> </t>
        </is>
      </c>
      <c r="E2" s="4" t="inlineStr">
        <is>
          <t xml:space="preserve"> </t>
        </is>
      </c>
      <c r="F2" s="4" t="inlineStr">
        <is>
          <t xml:space="preserve"> </t>
        </is>
      </c>
    </row>
    <row r="3">
      <c r="A3" s="4" t="inlineStr">
        <is>
          <t>Beginning balance at Dec. 31, 2020</t>
        </is>
      </c>
      <c r="B3" s="6" t="n">
        <v>341612</v>
      </c>
      <c r="C3" s="6" t="n">
        <v>27</v>
      </c>
      <c r="D3" s="6" t="n">
        <v>646258</v>
      </c>
      <c r="E3" s="6" t="n">
        <v>-304684</v>
      </c>
      <c r="F3" s="6" t="n">
        <v>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mployee equity incentive plans, net (in shares)</t>
        </is>
      </c>
      <c r="B5" s="4" t="inlineStr">
        <is>
          <t xml:space="preserve"> </t>
        </is>
      </c>
      <c r="C5" s="5" t="n">
        <v>366796</v>
      </c>
      <c r="D5" s="4" t="inlineStr">
        <is>
          <t xml:space="preserve"> </t>
        </is>
      </c>
      <c r="E5" s="4" t="inlineStr">
        <is>
          <t xml:space="preserve"> </t>
        </is>
      </c>
      <c r="F5" s="4" t="inlineStr">
        <is>
          <t xml:space="preserve"> </t>
        </is>
      </c>
    </row>
    <row r="6">
      <c r="A6" s="4" t="inlineStr">
        <is>
          <t>Issuance of common stock in connection with employee equity incentive plans, net</t>
        </is>
      </c>
      <c r="B6" s="5" t="n">
        <v>5577</v>
      </c>
      <c r="C6" s="4" t="inlineStr">
        <is>
          <t xml:space="preserve"> </t>
        </is>
      </c>
      <c r="D6" s="5" t="n">
        <v>5577</v>
      </c>
      <c r="E6" s="4" t="inlineStr">
        <is>
          <t xml:space="preserve"> </t>
        </is>
      </c>
      <c r="F6" s="4" t="inlineStr">
        <is>
          <t xml:space="preserve"> </t>
        </is>
      </c>
    </row>
    <row r="7">
      <c r="A7" s="4" t="inlineStr">
        <is>
          <t>Tax withholding upon vesting of restricted stock awards</t>
        </is>
      </c>
      <c r="B7" s="5" t="n">
        <v>-25852</v>
      </c>
      <c r="C7" s="4" t="inlineStr">
        <is>
          <t xml:space="preserve"> </t>
        </is>
      </c>
      <c r="D7" s="5" t="n">
        <v>-25852</v>
      </c>
      <c r="E7" s="4" t="inlineStr">
        <is>
          <t xml:space="preserve"> </t>
        </is>
      </c>
      <c r="F7" s="4" t="inlineStr">
        <is>
          <t xml:space="preserve"> </t>
        </is>
      </c>
    </row>
    <row r="8">
      <c r="A8" s="4" t="inlineStr">
        <is>
          <t>Stock-based compensation</t>
        </is>
      </c>
      <c r="B8" s="5" t="n">
        <v>30248</v>
      </c>
      <c r="C8" s="4" t="inlineStr">
        <is>
          <t xml:space="preserve"> </t>
        </is>
      </c>
      <c r="D8" s="5" t="n">
        <v>30248</v>
      </c>
      <c r="E8" s="4" t="inlineStr">
        <is>
          <t xml:space="preserve"> </t>
        </is>
      </c>
      <c r="F8" s="4" t="inlineStr">
        <is>
          <t xml:space="preserve"> </t>
        </is>
      </c>
    </row>
    <row r="9">
      <c r="A9" s="4" t="inlineStr">
        <is>
          <t>Net loss</t>
        </is>
      </c>
      <c r="B9" s="5" t="n">
        <v>-45139</v>
      </c>
      <c r="C9" s="4" t="inlineStr">
        <is>
          <t xml:space="preserve"> </t>
        </is>
      </c>
      <c r="D9" s="4" t="inlineStr">
        <is>
          <t xml:space="preserve"> </t>
        </is>
      </c>
      <c r="E9" s="5" t="n">
        <v>-45139</v>
      </c>
      <c r="F9" s="4" t="inlineStr">
        <is>
          <t xml:space="preserve"> </t>
        </is>
      </c>
    </row>
    <row r="10">
      <c r="A10" s="4" t="inlineStr">
        <is>
          <t>Net change in unrealized gain (loss) on investments</t>
        </is>
      </c>
      <c r="B10" s="5" t="n">
        <v>-4</v>
      </c>
      <c r="C10" s="4" t="inlineStr">
        <is>
          <t xml:space="preserve"> </t>
        </is>
      </c>
      <c r="D10" s="4" t="inlineStr">
        <is>
          <t xml:space="preserve"> </t>
        </is>
      </c>
      <c r="E10" s="4" t="inlineStr">
        <is>
          <t xml:space="preserve"> </t>
        </is>
      </c>
      <c r="F10" s="5" t="n">
        <v>-4</v>
      </c>
    </row>
    <row r="11">
      <c r="A11" s="4" t="inlineStr">
        <is>
          <t>Ending balance (in shares) at Jun. 30, 2021</t>
        </is>
      </c>
      <c r="B11" s="4" t="inlineStr">
        <is>
          <t xml:space="preserve"> </t>
        </is>
      </c>
      <c r="C11" s="5" t="n">
        <v>29386146</v>
      </c>
      <c r="D11" s="4" t="inlineStr">
        <is>
          <t xml:space="preserve"> </t>
        </is>
      </c>
      <c r="E11" s="4" t="inlineStr">
        <is>
          <t xml:space="preserve"> </t>
        </is>
      </c>
      <c r="F11" s="4" t="inlineStr">
        <is>
          <t xml:space="preserve"> </t>
        </is>
      </c>
    </row>
    <row r="12">
      <c r="A12" s="4" t="inlineStr">
        <is>
          <t>Ending balance at Jun. 30, 2021</t>
        </is>
      </c>
      <c r="B12" s="5" t="n">
        <v>306442</v>
      </c>
      <c r="C12" s="6" t="n">
        <v>27</v>
      </c>
      <c r="D12" s="5" t="n">
        <v>656231</v>
      </c>
      <c r="E12" s="5" t="n">
        <v>-349823</v>
      </c>
      <c r="F12" s="5" t="n">
        <v>7</v>
      </c>
    </row>
    <row r="13">
      <c r="A13" s="4" t="inlineStr">
        <is>
          <t>Beginning balance (in shares) at Dec. 31, 2020</t>
        </is>
      </c>
      <c r="B13" s="4" t="inlineStr">
        <is>
          <t xml:space="preserve"> </t>
        </is>
      </c>
      <c r="C13" s="5" t="n">
        <v>29019350</v>
      </c>
      <c r="D13" s="4" t="inlineStr">
        <is>
          <t xml:space="preserve"> </t>
        </is>
      </c>
      <c r="E13" s="4" t="inlineStr">
        <is>
          <t xml:space="preserve"> </t>
        </is>
      </c>
      <c r="F13" s="4" t="inlineStr">
        <is>
          <t xml:space="preserve"> </t>
        </is>
      </c>
    </row>
    <row r="14">
      <c r="A14" s="4" t="inlineStr">
        <is>
          <t>Beginning balance at Dec. 31, 2020</t>
        </is>
      </c>
      <c r="B14" s="6" t="n">
        <v>341612</v>
      </c>
      <c r="C14" s="6" t="n">
        <v>27</v>
      </c>
      <c r="D14" s="5" t="n">
        <v>646258</v>
      </c>
      <c r="E14" s="5" t="n">
        <v>-304684</v>
      </c>
      <c r="F14" s="5" t="n">
        <v>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connection with employee equity incentive plans, net (in shares)</t>
        </is>
      </c>
      <c r="B16" s="5" t="n">
        <v>90939</v>
      </c>
      <c r="C16" s="4" t="inlineStr">
        <is>
          <t xml:space="preserve"> </t>
        </is>
      </c>
      <c r="D16" s="4" t="inlineStr">
        <is>
          <t xml:space="preserve"> </t>
        </is>
      </c>
      <c r="E16" s="4" t="inlineStr">
        <is>
          <t xml:space="preserve"> </t>
        </is>
      </c>
      <c r="F16" s="4" t="inlineStr">
        <is>
          <t xml:space="preserve"> </t>
        </is>
      </c>
    </row>
    <row r="17">
      <c r="A17" s="4" t="inlineStr">
        <is>
          <t>Ending balance (in shares) at Dec. 31, 2021</t>
        </is>
      </c>
      <c r="B17" s="4" t="inlineStr">
        <is>
          <t xml:space="preserve"> </t>
        </is>
      </c>
      <c r="C17" s="5" t="n">
        <v>29493726</v>
      </c>
      <c r="D17" s="4" t="inlineStr">
        <is>
          <t xml:space="preserve"> </t>
        </is>
      </c>
      <c r="E17" s="4" t="inlineStr">
        <is>
          <t xml:space="preserve"> </t>
        </is>
      </c>
      <c r="F17" s="4" t="inlineStr">
        <is>
          <t xml:space="preserve"> </t>
        </is>
      </c>
    </row>
    <row r="18">
      <c r="A18" s="4" t="inlineStr">
        <is>
          <t>Ending balance at Dec. 31, 2021</t>
        </is>
      </c>
      <c r="B18" s="6" t="n">
        <v>279515</v>
      </c>
      <c r="C18" s="6" t="n">
        <v>27</v>
      </c>
      <c r="D18" s="5" t="n">
        <v>685594</v>
      </c>
      <c r="E18" s="5" t="n">
        <v>-406045</v>
      </c>
      <c r="F18" s="5" t="n">
        <v>-61</v>
      </c>
    </row>
    <row r="19">
      <c r="A19" s="4" t="inlineStr">
        <is>
          <t>Beginning balance (in shares) at Mar. 31, 2021</t>
        </is>
      </c>
      <c r="B19" s="4" t="inlineStr">
        <is>
          <t xml:space="preserve"> </t>
        </is>
      </c>
      <c r="C19" s="5" t="n">
        <v>29287749</v>
      </c>
      <c r="D19" s="4" t="inlineStr">
        <is>
          <t xml:space="preserve"> </t>
        </is>
      </c>
      <c r="E19" s="4" t="inlineStr">
        <is>
          <t xml:space="preserve"> </t>
        </is>
      </c>
      <c r="F19" s="4" t="inlineStr">
        <is>
          <t xml:space="preserve"> </t>
        </is>
      </c>
    </row>
    <row r="20">
      <c r="A20" s="4" t="inlineStr">
        <is>
          <t>Beginning balance at Mar. 31, 2021</t>
        </is>
      </c>
      <c r="B20" s="5" t="n">
        <v>309572</v>
      </c>
      <c r="C20" s="6" t="n">
        <v>27</v>
      </c>
      <c r="D20" s="5" t="n">
        <v>641996</v>
      </c>
      <c r="E20" s="5" t="n">
        <v>-332463</v>
      </c>
      <c r="F20" s="5" t="n">
        <v>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connection with employee equity incentive plans, net (in shares)</t>
        </is>
      </c>
      <c r="B22" s="4" t="inlineStr">
        <is>
          <t xml:space="preserve"> </t>
        </is>
      </c>
      <c r="C22" s="5" t="n">
        <v>98397</v>
      </c>
      <c r="D22" s="4" t="inlineStr">
        <is>
          <t xml:space="preserve"> </t>
        </is>
      </c>
      <c r="E22" s="4" t="inlineStr">
        <is>
          <t xml:space="preserve"> </t>
        </is>
      </c>
      <c r="F22" s="4" t="inlineStr">
        <is>
          <t xml:space="preserve"> </t>
        </is>
      </c>
    </row>
    <row r="23">
      <c r="A23" s="4" t="inlineStr">
        <is>
          <t>Issuance of common stock in connection with employee equity incentive plans, net</t>
        </is>
      </c>
      <c r="B23" s="5" t="n">
        <v>4001</v>
      </c>
      <c r="C23" s="4" t="inlineStr">
        <is>
          <t xml:space="preserve"> </t>
        </is>
      </c>
      <c r="D23" s="5" t="n">
        <v>4001</v>
      </c>
      <c r="E23" s="4" t="inlineStr">
        <is>
          <t xml:space="preserve"> </t>
        </is>
      </c>
      <c r="F23" s="4" t="inlineStr">
        <is>
          <t xml:space="preserve"> </t>
        </is>
      </c>
    </row>
    <row r="24">
      <c r="A24" s="4" t="inlineStr">
        <is>
          <t>Tax withholding upon vesting of restricted stock awards</t>
        </is>
      </c>
      <c r="B24" s="5" t="n">
        <v>-747</v>
      </c>
      <c r="C24" s="4" t="inlineStr">
        <is>
          <t xml:space="preserve"> </t>
        </is>
      </c>
      <c r="D24" s="5" t="n">
        <v>-747</v>
      </c>
      <c r="E24" s="4" t="inlineStr">
        <is>
          <t xml:space="preserve"> </t>
        </is>
      </c>
      <c r="F24" s="4" t="inlineStr">
        <is>
          <t xml:space="preserve"> </t>
        </is>
      </c>
    </row>
    <row r="25">
      <c r="A25" s="4" t="inlineStr">
        <is>
          <t>Stock-based compensation</t>
        </is>
      </c>
      <c r="B25" s="5" t="n">
        <v>10981</v>
      </c>
      <c r="C25" s="4" t="inlineStr">
        <is>
          <t xml:space="preserve"> </t>
        </is>
      </c>
      <c r="D25" s="5" t="n">
        <v>10981</v>
      </c>
      <c r="E25" s="4" t="inlineStr">
        <is>
          <t xml:space="preserve"> </t>
        </is>
      </c>
      <c r="F25" s="4" t="inlineStr">
        <is>
          <t xml:space="preserve"> </t>
        </is>
      </c>
    </row>
    <row r="26">
      <c r="A26" s="4" t="inlineStr">
        <is>
          <t>Net loss</t>
        </is>
      </c>
      <c r="B26" s="5" t="n">
        <v>-17360</v>
      </c>
      <c r="C26" s="4" t="inlineStr">
        <is>
          <t xml:space="preserve"> </t>
        </is>
      </c>
      <c r="D26" s="4" t="inlineStr">
        <is>
          <t xml:space="preserve"> </t>
        </is>
      </c>
      <c r="E26" s="5" t="n">
        <v>-17360</v>
      </c>
      <c r="F26" s="4" t="inlineStr">
        <is>
          <t xml:space="preserve"> </t>
        </is>
      </c>
    </row>
    <row r="27">
      <c r="A27" s="4" t="inlineStr">
        <is>
          <t>Net change in unrealized gain (loss) on investments</t>
        </is>
      </c>
      <c r="B27" s="5" t="n">
        <v>-5</v>
      </c>
      <c r="C27" s="4" t="inlineStr">
        <is>
          <t xml:space="preserve"> </t>
        </is>
      </c>
      <c r="D27" s="4" t="inlineStr">
        <is>
          <t xml:space="preserve"> </t>
        </is>
      </c>
      <c r="E27" s="4" t="inlineStr">
        <is>
          <t xml:space="preserve"> </t>
        </is>
      </c>
      <c r="F27" s="5" t="n">
        <v>-5</v>
      </c>
    </row>
    <row r="28">
      <c r="A28" s="4" t="inlineStr">
        <is>
          <t>Ending balance (in shares) at Jun. 30, 2021</t>
        </is>
      </c>
      <c r="B28" s="4" t="inlineStr">
        <is>
          <t xml:space="preserve"> </t>
        </is>
      </c>
      <c r="C28" s="5" t="n">
        <v>29386146</v>
      </c>
      <c r="D28" s="4" t="inlineStr">
        <is>
          <t xml:space="preserve"> </t>
        </is>
      </c>
      <c r="E28" s="4" t="inlineStr">
        <is>
          <t xml:space="preserve"> </t>
        </is>
      </c>
      <c r="F28" s="4" t="inlineStr">
        <is>
          <t xml:space="preserve"> </t>
        </is>
      </c>
    </row>
    <row r="29">
      <c r="A29" s="4" t="inlineStr">
        <is>
          <t>Ending balance at Jun. 30, 2021</t>
        </is>
      </c>
      <c r="B29" s="5" t="n">
        <v>306442</v>
      </c>
      <c r="C29" s="6" t="n">
        <v>27</v>
      </c>
      <c r="D29" s="5" t="n">
        <v>656231</v>
      </c>
      <c r="E29" s="5" t="n">
        <v>-349823</v>
      </c>
      <c r="F29" s="5" t="n">
        <v>7</v>
      </c>
    </row>
    <row r="30">
      <c r="A30" s="4" t="inlineStr">
        <is>
          <t>Beginning balance (in shares) at Dec. 31, 2021</t>
        </is>
      </c>
      <c r="B30" s="4" t="inlineStr">
        <is>
          <t xml:space="preserve"> </t>
        </is>
      </c>
      <c r="C30" s="5" t="n">
        <v>29493726</v>
      </c>
      <c r="D30" s="4" t="inlineStr">
        <is>
          <t xml:space="preserve"> </t>
        </is>
      </c>
      <c r="E30" s="4" t="inlineStr">
        <is>
          <t xml:space="preserve"> </t>
        </is>
      </c>
      <c r="F30" s="4" t="inlineStr">
        <is>
          <t xml:space="preserve"> </t>
        </is>
      </c>
    </row>
    <row r="31">
      <c r="A31" s="4" t="inlineStr">
        <is>
          <t>Beginning balance at Dec. 31, 2021</t>
        </is>
      </c>
      <c r="B31" s="6" t="n">
        <v>279515</v>
      </c>
      <c r="C31" s="6" t="n">
        <v>27</v>
      </c>
      <c r="D31" s="5" t="n">
        <v>685594</v>
      </c>
      <c r="E31" s="5" t="n">
        <v>-406045</v>
      </c>
      <c r="F31" s="5" t="n">
        <v>-6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in connection with employee equity incentive plans, net (in shares)</t>
        </is>
      </c>
      <c r="B33" s="5" t="n">
        <v>122181</v>
      </c>
      <c r="C33" s="5" t="n">
        <v>469901</v>
      </c>
      <c r="D33" s="4" t="inlineStr">
        <is>
          <t xml:space="preserve"> </t>
        </is>
      </c>
      <c r="E33" s="4" t="inlineStr">
        <is>
          <t xml:space="preserve"> </t>
        </is>
      </c>
      <c r="F33" s="4" t="inlineStr">
        <is>
          <t xml:space="preserve"> </t>
        </is>
      </c>
    </row>
    <row r="34">
      <c r="A34" s="4" t="inlineStr">
        <is>
          <t>Issuance of common stock in connection with employee equity incentive plans, net</t>
        </is>
      </c>
      <c r="B34" s="6" t="n">
        <v>8372</v>
      </c>
      <c r="C34" s="6" t="n">
        <v>1</v>
      </c>
      <c r="D34" s="5" t="n">
        <v>8371</v>
      </c>
      <c r="E34" s="4" t="inlineStr">
        <is>
          <t xml:space="preserve"> </t>
        </is>
      </c>
      <c r="F34" s="4" t="inlineStr">
        <is>
          <t xml:space="preserve"> </t>
        </is>
      </c>
    </row>
    <row r="35">
      <c r="A35" s="4" t="inlineStr">
        <is>
          <t>Stock-based compensation</t>
        </is>
      </c>
      <c r="B35" s="5" t="n">
        <v>31783</v>
      </c>
      <c r="C35" s="4" t="inlineStr">
        <is>
          <t xml:space="preserve"> </t>
        </is>
      </c>
      <c r="D35" s="5" t="n">
        <v>31783</v>
      </c>
      <c r="E35" s="4" t="inlineStr">
        <is>
          <t xml:space="preserve"> </t>
        </is>
      </c>
      <c r="F35" s="4" t="inlineStr">
        <is>
          <t xml:space="preserve"> </t>
        </is>
      </c>
    </row>
    <row r="36">
      <c r="A36" s="4" t="inlineStr">
        <is>
          <t>Net loss</t>
        </is>
      </c>
      <c r="B36" s="5" t="n">
        <v>-74506</v>
      </c>
      <c r="C36" s="4" t="inlineStr">
        <is>
          <t xml:space="preserve"> </t>
        </is>
      </c>
      <c r="D36" s="4" t="inlineStr">
        <is>
          <t xml:space="preserve"> </t>
        </is>
      </c>
      <c r="E36" s="5" t="n">
        <v>-74506</v>
      </c>
      <c r="F36" s="4" t="inlineStr">
        <is>
          <t xml:space="preserve"> </t>
        </is>
      </c>
    </row>
    <row r="37">
      <c r="A37" s="4" t="inlineStr">
        <is>
          <t>Net change in unrealized gain (loss) on investments</t>
        </is>
      </c>
      <c r="B37" s="5" t="n">
        <v>-522</v>
      </c>
      <c r="C37" s="4" t="inlineStr">
        <is>
          <t xml:space="preserve"> </t>
        </is>
      </c>
      <c r="D37" s="4" t="inlineStr">
        <is>
          <t xml:space="preserve"> </t>
        </is>
      </c>
      <c r="E37" s="4" t="inlineStr">
        <is>
          <t xml:space="preserve"> </t>
        </is>
      </c>
      <c r="F37" s="5" t="n">
        <v>-522</v>
      </c>
    </row>
    <row r="38">
      <c r="A38" s="4" t="inlineStr">
        <is>
          <t>Ending balance (in shares) at Jun. 30, 2022</t>
        </is>
      </c>
      <c r="B38" s="4" t="inlineStr">
        <is>
          <t xml:space="preserve"> </t>
        </is>
      </c>
      <c r="C38" s="5" t="n">
        <v>29963627</v>
      </c>
      <c r="D38" s="4" t="inlineStr">
        <is>
          <t xml:space="preserve"> </t>
        </is>
      </c>
      <c r="E38" s="4" t="inlineStr">
        <is>
          <t xml:space="preserve"> </t>
        </is>
      </c>
      <c r="F38" s="4" t="inlineStr">
        <is>
          <t xml:space="preserve"> </t>
        </is>
      </c>
    </row>
    <row r="39">
      <c r="A39" s="4" t="inlineStr">
        <is>
          <t>Ending balance at Jun. 30, 2022</t>
        </is>
      </c>
      <c r="B39" s="5" t="n">
        <v>244642</v>
      </c>
      <c r="C39" s="6" t="n">
        <v>28</v>
      </c>
      <c r="D39" s="5" t="n">
        <v>725748</v>
      </c>
      <c r="E39" s="5" t="n">
        <v>-480551</v>
      </c>
      <c r="F39" s="5" t="n">
        <v>-583</v>
      </c>
    </row>
    <row r="40">
      <c r="A40" s="4" t="inlineStr">
        <is>
          <t>Beginning balance (in shares) at Mar. 31, 2022</t>
        </is>
      </c>
      <c r="B40" s="4" t="inlineStr">
        <is>
          <t xml:space="preserve"> </t>
        </is>
      </c>
      <c r="C40" s="5" t="n">
        <v>29768708</v>
      </c>
      <c r="D40" s="4" t="inlineStr">
        <is>
          <t xml:space="preserve"> </t>
        </is>
      </c>
      <c r="E40" s="4" t="inlineStr">
        <is>
          <t xml:space="preserve"> </t>
        </is>
      </c>
      <c r="F40" s="4" t="inlineStr">
        <is>
          <t xml:space="preserve"> </t>
        </is>
      </c>
    </row>
    <row r="41">
      <c r="A41" s="4" t="inlineStr">
        <is>
          <t>Beginning balance at Mar. 31, 2022</t>
        </is>
      </c>
      <c r="B41" s="5" t="n">
        <v>244842</v>
      </c>
      <c r="C41" s="6" t="n">
        <v>27</v>
      </c>
      <c r="D41" s="5" t="n">
        <v>701822</v>
      </c>
      <c r="E41" s="5" t="n">
        <v>-456654</v>
      </c>
      <c r="F41" s="5" t="n">
        <v>-35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in connection with employee equity incentive plans, net (in shares)</t>
        </is>
      </c>
      <c r="B43" s="4" t="inlineStr">
        <is>
          <t xml:space="preserve"> </t>
        </is>
      </c>
      <c r="C43" s="5" t="n">
        <v>194919</v>
      </c>
      <c r="D43" s="4" t="inlineStr">
        <is>
          <t xml:space="preserve"> </t>
        </is>
      </c>
      <c r="E43" s="4" t="inlineStr">
        <is>
          <t xml:space="preserve"> </t>
        </is>
      </c>
      <c r="F43" s="4" t="inlineStr">
        <is>
          <t xml:space="preserve"> </t>
        </is>
      </c>
    </row>
    <row r="44">
      <c r="A44" s="4" t="inlineStr">
        <is>
          <t>Issuance of common stock in connection with employee equity incentive plans, net</t>
        </is>
      </c>
      <c r="B44" s="5" t="n">
        <v>7296</v>
      </c>
      <c r="C44" s="6" t="n">
        <v>1</v>
      </c>
      <c r="D44" s="5" t="n">
        <v>7295</v>
      </c>
      <c r="E44" s="4" t="inlineStr">
        <is>
          <t xml:space="preserve"> </t>
        </is>
      </c>
      <c r="F44" s="4" t="inlineStr">
        <is>
          <t xml:space="preserve"> </t>
        </is>
      </c>
    </row>
    <row r="45">
      <c r="A45" s="4" t="inlineStr">
        <is>
          <t>Stock-based compensation</t>
        </is>
      </c>
      <c r="B45" s="5" t="n">
        <v>16631</v>
      </c>
      <c r="C45" s="4" t="inlineStr">
        <is>
          <t xml:space="preserve"> </t>
        </is>
      </c>
      <c r="D45" s="5" t="n">
        <v>16631</v>
      </c>
      <c r="E45" s="4" t="inlineStr">
        <is>
          <t xml:space="preserve"> </t>
        </is>
      </c>
      <c r="F45" s="4" t="inlineStr">
        <is>
          <t xml:space="preserve"> </t>
        </is>
      </c>
    </row>
    <row r="46">
      <c r="A46" s="4" t="inlineStr">
        <is>
          <t>Net loss</t>
        </is>
      </c>
      <c r="B46" s="5" t="n">
        <v>-23897</v>
      </c>
      <c r="C46" s="4" t="inlineStr">
        <is>
          <t xml:space="preserve"> </t>
        </is>
      </c>
      <c r="D46" s="4" t="inlineStr">
        <is>
          <t xml:space="preserve"> </t>
        </is>
      </c>
      <c r="E46" s="5" t="n">
        <v>-23897</v>
      </c>
      <c r="F46" s="4" t="inlineStr">
        <is>
          <t xml:space="preserve"> </t>
        </is>
      </c>
    </row>
    <row r="47">
      <c r="A47" s="4" t="inlineStr">
        <is>
          <t>Net change in unrealized gain (loss) on investments</t>
        </is>
      </c>
      <c r="B47" s="5" t="n">
        <v>-230</v>
      </c>
      <c r="C47" s="4" t="inlineStr">
        <is>
          <t xml:space="preserve"> </t>
        </is>
      </c>
      <c r="D47" s="4" t="inlineStr">
        <is>
          <t xml:space="preserve"> </t>
        </is>
      </c>
      <c r="E47" s="4" t="inlineStr">
        <is>
          <t xml:space="preserve"> </t>
        </is>
      </c>
      <c r="F47" s="5" t="n">
        <v>-230</v>
      </c>
    </row>
    <row r="48">
      <c r="A48" s="4" t="inlineStr">
        <is>
          <t>Ending balance (in shares) at Jun. 30, 2022</t>
        </is>
      </c>
      <c r="B48" s="4" t="inlineStr">
        <is>
          <t xml:space="preserve"> </t>
        </is>
      </c>
      <c r="C48" s="5" t="n">
        <v>29963627</v>
      </c>
      <c r="D48" s="4" t="inlineStr">
        <is>
          <t xml:space="preserve"> </t>
        </is>
      </c>
      <c r="E48" s="4" t="inlineStr">
        <is>
          <t xml:space="preserve"> </t>
        </is>
      </c>
      <c r="F48" s="4" t="inlineStr">
        <is>
          <t xml:space="preserve"> </t>
        </is>
      </c>
    </row>
    <row r="49">
      <c r="A49" s="4" t="inlineStr">
        <is>
          <t>Ending balance at Jun. 30, 2022</t>
        </is>
      </c>
      <c r="B49" s="6" t="n">
        <v>244642</v>
      </c>
      <c r="C49" s="6" t="n">
        <v>28</v>
      </c>
      <c r="D49" s="6" t="n">
        <v>725748</v>
      </c>
      <c r="E49" s="6" t="n">
        <v>-480551</v>
      </c>
      <c r="F49" s="6" t="n">
        <v>-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Description of Business</t>
        </is>
      </c>
      <c r="B4" s="4" t="inlineStr">
        <is>
          <t>Organization and Description of Business iRhythm Technologies, Inc. (the “Company”) was incorporated in the state of Delaware in September 2006. The Company is a digital healthcare company redefining the way physicians diagnose cardiac arrhythmias by combining wearable biosensing technology with cloud-based data analytics and deep-learning capabilities. The Company began commercial operations in the United States in 2008 following initial 510(k) clearance of its technology by the U.S. Food and Drug Administration. The Company is headquartered in San Francisco, California, which also serves as a clinical center. The Company has additional clinical centers in Deerfield, Illinois and Houston, Texas and a manufacturing facility in Cypress, California. The Company has wholly-owned subsidiaries in the United Kingdom, Singapore and Japan. The Company manages its operations as a single operating segment. The Company derives substantially all of its revenue and maintains substantially all of its assets in the United States. The Company provides ambulatory cardiac rhythm monitoring services that are regulated by the Centers for Medicare and Medicaid Services (“CMS”) utilizing our medical device technology at our clinical centers, supporting the physicians who diagnose and treat cardiac arrhythmi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generally accepted accounting principles in the United States of America (“U.S. GAAP”) and applicable rules and regulations of the Securities and Exchange Commission (the “SEC”) regarding interim financial reporting. As permitted under those rules, certain footnotes or other financial information that are normally required by GAAP have been condensed or omitted, and accordingly the balance sheet as of December 31, 2021,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six months ended June 30, 2022, are not necessarily indicative of the results to be expected for the year ending December 31, 2022,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21, included in the Company’s annual report on Form 10-K, filed with the SEC on February 28, 2022. Risks and Uncertainties COVID-19 As a result of the COVID-19 pandemic, the Company has experienced significant business disruptions affecting the availability and cost of materials, which could disrupt our supply chain and reduce margins. While the Company has continued to deliver its Zio service by operating with remote employees and essential employees on site, any government mandates could further impact the Company's ability to provide its Zio service effectively, and could impede the progress of all ongoing initiatives. Appropriate social distancing techniques and other measures at the Company's facilities have been implemented for employees who are required by job scope or who have chosen to return to the Company’s facilities. Government mandates related to the COVID-19 pandemic have impacted our claims and appeals and are expected to continue to impact payors' processing times. This increase in response times may be due, in part, to staffing shortages at the payors. The Company's remote work arrangements resulting from the COVID-19 pandemic and subsequent decision to pursue a sublease for its San Francisco headquarters resulted in an impairment of its right of use asset and related leasehold improvements and furniture, and the Company may incur additional impairment charges related to real property lease agreements. The Company is continuously reviewing its liquidity and anticipated capital requirements in light of the significant uncertainty created by the COVID-19 pandemic. The Company believes it will have adequate liquidity over the next 12 months to operate its business and to meet its cash requirements. As of June 30, 2022, the Company is in compliance with its debt covenants. The ultimate impact of the COVID-19 pandemic is highly uncertain and subject to change. This impact is having a material, adverse impact on liquidity, capital resources, supply chain, operations and business and those of the third parties on which the Company relies, and could worsen over time. The extent to which the COVID-19 pandemic impacts the Company’s results will depend on future developments, which are highly uncertain and cannot be predicted, including new information which may emerge concerning the severity of the COVID-19 pandemic and the actions to contain the COVID-19 pandemic or treat its impact, among others. The full extent of potential delays or impacts on the business, financial condition, cash flows and results of operations remains unknown. Reimbursement Government payors may change their coverage and reimbursement policies, as well as payment amounts, in a way that would prevent or limit reimbursement for the Company’s Zio service, which would significantly harm the Company’s business. Government and other third-party payors require the Company to report the service for which it is seeking reimbursement by using a Current Procedural Terminology ("CPT") code-set maintained by the American Medical Association (“AMA”). For Zio XT, the Company had historically utilized temporary CPT codes (or Category III CPT codes), used for newly introduced technologies specific to its category of diagnostic monitoring. The process to convert temporary Category III CPT codes to permanent Category I CPT codes is governed by the AMA and CMS. Determinations of which products or services will be eligible for reimbursement by Medicare can be developed at the national level through a national coverage determination (“NCD”) issued by CMS or at the local level through a local coverage determination (“LCD”), issued by one or more of the regional Medicare Administrative Contractors (“MACs”), who are private contractors that process and pay claims on behalf of CMS for different geographic regions. In the absence of a specific NCD, as has historically been the case with the Zio XT service, the MAC with jurisdiction over a specific geographic region will have the discretion to issue an LCD. The Company’s Zio service may be eligible for reimbursement at the rates set by the regional MACs until CMS establishes national payment rates for the CPT codes that the Company uses to seek reimbursement for the Zio XT service. On October 25, 2019, the AMA’s CPT Editorial Panel established eight new Category I CPT codes that are applicable to the Zio XT service and took effect on January 1, 2021. Category I CPT codes 93241 through 93248 are split between two sets of four codes with rates tied to those codes for (i) wear-time of greater than 48 hours and up to 7 days, and (ii) greater than 7 days and up to 15 days. The Company primarily relies on CPT codes 93247 (for wear-time of greater than 7 days and up to 15 days) and 93243 (for wear-time of greater than 48 hours and up to 7 days) to seek reimbursement for its Zio XT service. In November 2021, CMS published the Calendar Year 2022 Medicare Physician Fee Schedule Final Rule (the “2022 Final Rule”). In the 2022 Final Rule, CMS did not establish national pricing for Calendar Year 2022 for Category I CPT codes 93241, 93243, 93245 and 93247, which include the two CPT codes upon which the Company primarily relies for its Zio XT service. Instead, CMS designated these for contractor pricing in Calendar Year 2022, which meant that prices would be set regionally by each MAC. In January 2022, Novitas Solutions, the MAC which covers the region where the Company’s independent diagnostic testing facility ("IDTF") in Houston, Texas is located, updated reimbursement rates for CPT codes 93243 and 93247 for its jurisdiction to $223 and $233, respectively. These updated rates were retroactive to January 1, 2022. These rates were higher than the rates posted by Novitas in 2021, but continue to be significantly below historical Medicare rates for the Company’s Zio XT service. In April 2022, NGS, the MAC which covers the region where the Company’s IDTF in Deerfield, Illinois is located, updated reimbursement rates for CPT codes 93243 and 93247 for its jurisdiction to $335 and $347, respectively. These updated rates were retroactive to January 1, 2022. These rates are higher than the historical Medicare rates for the Company’s Zio XT service. In July 2022, CMS published its Calendar Year 2023 Medicare Physician Fee Schedule Proposed Rule (the “2023 Proposed Rule”). In the 2023 Proposed Rule, CMS proposed national payment rates for the Category I CPT codes that the Company primarily uses to seek reimbursement for its Zio XT service. In the 2023 Proposed Rule, CMS proposed relative value units for CPT codes 93247 and 93243 and a Calendar Year 2023 “Conversion Factor” which the Company interprets, collectively with the Medicare payment reduction (sequestration) and the sequestration under the Statutory Pay-As-You-Go Act of 2010, to imply national payment rates of $215 and $204 for CPT codes 93247 and 93243 codes, respectively. Based on the proposed Calendar Year 2023 Geographic Practice Cost Index (“GPCI”) modifiers applicable to the locations of the Company’s Medicare-enrolled IDTFs in Deerfield, Illinois, Houston, Texas, and San Francisco, California, the Company estimates the applicable payment rates could range from $218 to $295 for CPT code 93247 and $207 to $280 for CPT code 93243. The 2023 Final Rule is expected to be announced by November 2022 for implementation on January 1, 2023. It is possible that CMS will adopt a lower national rate, a higher national rate, or continue applying contractor pricing. The Company remains engaged with CMS and all of the MACs, and is working with other industry participants to submit additional cost data on long-term ECG monitoring for consideration to establish appropriate national or local rates. The Company cannot provide certainty at this time on the potential outcome of the discussions with the CMS or MACs or on the timing of any action to be taken. Given the evolving nature of the healthcare industry and ongoing healthcare cost reforms, the Company is, and will continue to be, subject to changes to the level of Medicare coverage and reimbursement for its Zio service, and unfavorable coverage determinations at the national or local level could adversely affect its business and results of operations. Further, a reduction in coverage by Medicare could cause some commercial third-party payors to implement similar reductions in their coverage or level of reimbursement of the Zio service. Although a large majority of commercial customers have re-contracted the Zio XT service at pre-existing rates since the establishment of the Category I codes on January 1, 2021, if the Company is unsuccessful in improving the Medicare rates, the Company believes that commercial rates may begin to be more negatively impacted. As a result of the CPT code changes that took effect January 1, 2021, the number of claims from the first half of 2021, which contained differences between the submitted price and reimbursement rate and overall denials, increased significantly compared to the Company’s historical experience as a result of CPT code transition issues with the payors. The Company continues to work with the payors to collect on these claims, however, the collection cycle for these claims is significantly longer than usual and may lead to higher write-offs of doubtful accounts for those periods and negatively impact the Company’s results of operations. If the Company is unable to achieve a level of revenues adequate to support its cost structure, or is unable to reduce its overall cost structure, this would raise substantial doubts about its ability to continue as a going concern. Supply Chain Constraints Economies worldwide have also seen indirect COVID-19 pandemic related disruptions, including supply chain impacts, material inflation, and labor constraints in certain markets and geographies. Such economic disruption has had an adverse effect on the Company's business environment as increased lead times and component shortages have resulted in higher inventory costs. While the Company has increased inventory safety stock levels to help mitigate the delays and disruptions in supply, the Company cannot be certain that any prolonged, intensified, or worsened effect from the COVID-19 pandemic would not further impact its supply chain.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ight-of-use assets ("ROU assets"), and various inputs used in estimating stock-based compensation. Certain of these estimates are impacted by uncertainties surrounding COVID-19, such as revenue recognition, contractual allowances for revenue, allowance for doubtful accounts, and stock-based compensation. The Company bases these estimates on historical and anticipated results, trends, and various other assumptions that management believes are reasonable under the circumstances, including assumptions as to future events. Actual results may differ from those estimates. For further details on estimates used to calculate the impairment on ROU assets, see Note 6. Impairment and Restructuring Charges. Impairment of Long-Lived Assets The Company annually reviews long-lived assets for impairment or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 Any impairments to right of use assets, leasehold improvements, or other assets as a result of a sublease or other similar action are initially recognized when a decision to take such action is made and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commitments to sublease a property. For the three and six months ended June 30, 2022, the Company recorded $0 and $23.2 million, respectively, of long-lived asset impairment charges in the consolidated statement of operations. See Note 6. Impairment and Restructuring Charge s. Accounts Receivable, Allowance for Doubtful Accounts and Contractual Allowances Accounts receivable include amounts due to the Company from healthcare institutions, third-party payors, and government payors and their related patients, due to the Company's normal business activities. Accounts receivable is reported on the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Company submitted the majority of Zio XT claims from the first and second quarter of 2021 on a delayed basis due to the transition from Category III CPT codes to Category I CPT codes and uncertainty over reimbursement rates. Claims were being held due to a combination of negotiations with payors and administrative delays in processing payments. Most of the held claims were released and submitted by the end of the second quarter of 2021. As of June 30, 2022, uncollected claims as a result of the CPT code transition were $10.7 million, net of contractual allowances. For the contracted portfolio, once submitted, the number of claims from the first half of 2021 which contained differences between the submitted price and reimbursement rate and overall denials increased significantly compared to our historical experience as a result of CPT code transition issues with the payors. The Company continues to work with the payors to collect on these claims, and the collection cycle for these claims is significantly longer than usual. This makes the timing of the Company's collections more difficult to predict. While the Company believes it has properly estimated the impact to our contractual allowances and allowance for doubtful accounts, inherent uncertainty caused by the longer-collection cycle and claims adjudication process could result in additional provisions for contractual allowances and doubtful accounts which would negatively impact the Company's results of operations in future periods. The following table presents the changes in the allowance for doubtful accounts (in thousands): Six Months Ended June 30, 2022 Year Ended December 31, Six Months Ended June 30, 2021 Balance, beginning of period $ 14,012 $ 12,711 $ 12,711 Add: provision for doubtful accounts 7,623 9,615 3,703 Less: write-offs, net of recoveries and other adjustments (7) (8,314) (4,491) Balance, end of period $ 21,628 $ 14,012 $ 11,923 The following table presents the changes in the contractual allowance (in thousands): Six Months Ended June 30, 2022 Year Ended December 31, Six Months Ended June 30, 2021 Balance, beginning of period $ 31,274 $ 21,281 $ 21,281 Add: provision for contractual allowances 21,626 27,459 10,477 Less: realized contractual adjustments (38) (17,466) (6,450) Balance, end of period $ 52,862 $ 31,274 $ 25,308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rated money market funds. The Company invests in a variety of financial instruments, such as but not limited to, U.S. government securities, corporate notes and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CMS accounted for approximately 24% and 23% of the Company's revenue for the three and six months ended June 30, 2022, respectively, and 14% of the Company's revenue for each of the three and six months ended June 30, 2021. CMS accounted for 16% and 8% of accounts receivable at June 30, 2022 and December 31, 2021, respectively. Revenue Recognition The Company’s revenue is generated primarily from the provision of its ambulatory cardiac rhythm monitoring service, the Zio XT service. The Zio XT service is an ambulatory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25 days. The Company has concluded that the Zio XT service is a single performance obligation on the basis that the customer cannot benefit from each component of the service on its own or together with other resources that are readily available to the customer. The Zio AT service is an ambulatory cardiac rhythm monitoring service that is provided during the patient wear period. During the patient wear period, the Zio AT monitoring system is intended to capture, analyze and report symptomatic and asymptomatic cardiac events and continuous ECG information. While continuously recording patient ECG data, both patient-triggered and automatically detected arrhythmia events are transmitted to a monitoring center for review and reporting according to physician-selected notification criteria. After wear, a final report is generated based on beat-to-beat information from the entire ECG recording. The Zio AT service revenue is recognized over the patient wear period and delivery of electronic Zio reports with two performance obligations. The Company recognizes as revenue the amount of consideration to which it expects to be entitled in exchange for performing the Zio service. The consideration to which the Company is entitled varies by portfolio, as further defined below, and includes estimates that require significant judgment by management. A unique aspect of the healthcare industry is multiple parties' involvement in the service transaction. In addition to any payment made by the patient, often a third-party, such as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i) payment history from both payors and patient out-of-pocket costs; (ii) payor coverage; (iii) whether there is a contract between the payor or healthcare institution and the Company; (iv) historical amount received for the service; and (v)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enrolled as an independent diagnostic testing facility with regional Medicare Administrative Contractors and will receive reimbursement per the relevant national or contractor-priced CPT code rates for the CMS-covered services rendered to the patient.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estimates the denied claims, which require management judgment. The estimated denied claims are based on historical information, and judg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and could result in a reduction in the Company’s receipt of payments. Historical cash collection indicates that it is probable that substantially all of the transaction price, less the estimate of denied claims, will be received. Contracted payors may require that the Company bill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As discussed in the Accounts Receivable, Allowance for Doubtful Accounts and Contractual Allowances section above, the inherent uncertainty caused by longer-collection cycle and claims adjudication process related to delays in submission because of the CPT code transition in 2021 could result in additional provisions for contractual allowances and doubtful accounts which would negatively impact the Company's results of operations in future periods. For non-contracted portfolios, the Company is providing an implicit price concession due to the lack of a contracted rate with the underlying payor, the result of which requires the Company to estimate the transaction price based on historical cash collections utilizing the expected value method. All subsequent adjustments to the transaction price are recorded as an adjustment to revenue. For healthcare institutions, the transaction price is determined based on negotiated rates, and the Company has historical experience collecting substantially all of these contracted rates. Historical cash collection indicates that it is probable that substantially all of the transaction price will be received. As such, the Company is not providing an implicit price concession but, rather, has chosen to accept the risk of default, and any subsequent uncollected amounts are recorded as bad debt expens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ree and six months ended June 30, 2022 and June 30, 2021 were as follows (in thousands): Three Months Ended June 30, Six Months Ended June 30, 2022 2021 2022 2021 Contracted third-party payors $ 55,451 $ 49,633 $ 107,202 $ 96,225 Non-contracted third-party payors 6,170 6,547 11,657 11,825 Centers for Medicare &amp; Medicaid 24,759 10,989 44,821 21,166 Healthcare Institutions 15,671 14,109 30,749 26,373 Total $ 102,051 $ 81,278 $ 194,429 $ 155,589 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deferred revenue on the Condensed Balance Sheets and revenue is recognized when reports are delivered to the healthcare provider. During the six months ended June 30, 2022, $3.0 million relating to the contract liability balance at the beginning of 2022 was recognized as revenue. During the six months ended June 30, 2021, $0.9 million included in the contract liability balance at the beginning of 2021 was recognized as revenue. 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Stock-based Compensation The Company measures its stock-based awards made to employees based on the estimated fair values of the awards as of the grant date. The fair value of market condition awards is determined using the Monte-Carlo option pricing model and the fair value of stock options is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35:58Z</dcterms:created>
  <dcterms:modified xmlns:dcterms="http://purl.org/dc/terms/" xmlns:xsi="http://www.w3.org/2001/XMLSchema-instance" xsi:type="dcterms:W3CDTF">2022-08-05T20:35:58Z</dcterms:modified>
</cp:coreProperties>
</file>